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THE COMPANY" sheetId="8" r:id="rId8"/>
    <s:sheet name="NET INCOME PER SHARE" sheetId="9" r:id="rId9"/>
    <s:sheet name="DIVIDENDS PER SHARE" sheetId="10" r:id="rId10"/>
    <s:sheet name="DERIVATIVE FINANCIAL INSTRUMENT" sheetId="11" r:id="rId11"/>
    <s:sheet name="REPURCHASES OF COMMON STOCK" sheetId="12" r:id="rId12"/>
    <s:sheet name="SEGMENT INFORMATION" sheetId="13" r:id="rId13"/>
    <s:sheet name="DEFERRED TAX ASSETS AND LIABILI" sheetId="14" r:id="rId14"/>
    <s:sheet name="UNCERTAIN TAX POSITIONS" sheetId="15" r:id="rId15"/>
    <s:sheet name="COMMITMENTS AND CONTINGENCIES" sheetId="16" r:id="rId16"/>
    <s:sheet name="DEBT" sheetId="17" r:id="rId17"/>
    <s:sheet name="CONVERTIBLE NOTE" sheetId="18" r:id="rId18"/>
    <s:sheet name="ACCOUNTING PRONOUNCEMENTS" sheetId="19" r:id="rId19"/>
    <s:sheet name="COST OF SALES" sheetId="20" r:id="rId20"/>
    <s:sheet name="CLASS ACTION SETTLEMENT" sheetId="21" r:id="rId21"/>
    <s:sheet name="ACQUISITION" sheetId="22" r:id="rId22"/>
    <s:sheet name="ADDITIONAL QUARTERLY DISCLOSURE" sheetId="23" r:id="rId23"/>
    <s:sheet name="SEGMENT INFORMATION (Tables)" sheetId="24" r:id="rId24"/>
    <s:sheet name="DEBT (Tables)" sheetId="25" r:id="rId25"/>
    <s:sheet name="CONVERTIBLE NOTE (Tables)" sheetId="26" r:id="rId26"/>
    <s:sheet name="ADDITIONAL QUARTERLY DISCLOSU27" sheetId="27" r:id="rId27"/>
    <s:sheet name="THE COMPANY (Details)" sheetId="28" r:id="rId28"/>
    <s:sheet name="NET INCOME PER SHARE (Details)" sheetId="29" r:id="rId29"/>
    <s:sheet name="DIVIDENDS PER SHARE (Details)" sheetId="30" r:id="rId30"/>
    <s:sheet name="DERIVATIVE FINANCIAL INSTRUME31" sheetId="31" r:id="rId31"/>
    <s:sheet name="REPURCHASES OF COMMON STOCK (De" sheetId="32" r:id="rId32"/>
    <s:sheet name="SEGMENT INFORMATION, Revenue by" sheetId="33" r:id="rId33"/>
    <s:sheet name="SEGMENT INFORMATION, Revenue 34" sheetId="34" r:id="rId34"/>
    <s:sheet name="SEGMENT INFORMATION, Significan" sheetId="35" r:id="rId35"/>
    <s:sheet name="DEFERRED TAX ASSETS AND LIABI36" sheetId="36" r:id="rId36"/>
    <s:sheet name="UNCERTAIN TAX POSITIONS (Detail" sheetId="37" r:id="rId37"/>
    <s:sheet name="DEBT (Details)" sheetId="38" r:id="rId38"/>
    <s:sheet name="CONVERTIBLE NOTE (Details)" sheetId="39" r:id="rId39"/>
    <s:sheet name="COST OF SALES (Details)" sheetId="40" r:id="rId40"/>
    <s:sheet name="CLASS ACTION SETTLEMENT (Detail" sheetId="41" r:id="rId41"/>
    <s:sheet name="ACQUISITION (Details)" sheetId="42" r:id="rId42"/>
    <s:sheet name="ADDITIONAL QUARTERLY DISCLOSU43" sheetId="43" r:id="rId43"/>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6</t>
  </si>
  <si>
    <t>Jul. 31, 2016</t>
  </si>
  <si>
    <t>Document and Entity Information [Abstract]</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9)</t>
  </si>
  <si>
    <t xml:space="preserve"> </t>
  </si>
  <si>
    <t>Stockholders' equity:</t>
  </si>
  <si>
    <t>Class A common stock - 500 million shares authorized, $.001 par value, 90.6 million shares issued</t>
  </si>
  <si>
    <t>Additional paid-in capital</t>
  </si>
  <si>
    <t>Treasury stock, at cost - 34.6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 authorized (in shares)</t>
  </si>
  <si>
    <t>Common stock - par value (in dollars per share)</t>
  </si>
  <si>
    <t>Common stock - issued (in shares)</t>
  </si>
  <si>
    <t>Treasury stock, at cost (in shares)</t>
  </si>
  <si>
    <t>Consolidated Statements of Income (Unaudited) - USD ($) shares in Thousands, $ in Thousands</t>
  </si>
  <si>
    <t>3 Months Ended</t>
  </si>
  <si>
    <t>Jun. 30, 2015</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net of tax:</t>
  </si>
  <si>
    <t>Foreign currency translation adjustment, net of taxes of $886 and $629 for the three months ended June 30, 2016 and 2015, respectively, and $(1,565) and $(5,824) for the six months ended June 30, 2016 and 2015, respectively</t>
  </si>
  <si>
    <t>Net unrealized gains/(losses) on foreign currency cash flow hedges, net of taxes of $645 and $51 for the three months ended June 30, 2016 and 2015, respectively, and 1,575 and $(170) for the six months ended June 30, 2016 and 2015, respectively</t>
  </si>
  <si>
    <t>Reclassification adjustment for realized losses/(gains) in current earnings, net of taxes of $(329) and $279 for the three months ended June 30, 2016 and 2015, respectively, and $(395) and $723 for the six months ended June 30, 2016 and 2015, respectively</t>
  </si>
  <si>
    <t>Total other comprehensive income</t>
  </si>
  <si>
    <t>Comprehensive Income</t>
  </si>
  <si>
    <t>Consolidated Statements of Comprehensive Income (Unaudited)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Cash Flows (Unaudited) - USD ($) $ in Thousands</t>
  </si>
  <si>
    <t>Cash flows from operating activities:</t>
  </si>
  <si>
    <t>Adjustments to reconcile net income to net cash provided by operating activities:</t>
  </si>
  <si>
    <t>Depreciation and amortization</t>
  </si>
  <si>
    <t>Japan customs expense</t>
  </si>
  <si>
    <t>Foreign currency 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Acquisitions</t>
  </si>
  <si>
    <t>Net cash used in investing activities</t>
  </si>
  <si>
    <t>Cash flows from financing activities:</t>
  </si>
  <si>
    <t>Exercise of employee stock options</t>
  </si>
  <si>
    <t>Payment of debt</t>
  </si>
  <si>
    <t>Payment of cash dividends</t>
  </si>
  <si>
    <t>Income tax benefit of options exercised</t>
  </si>
  <si>
    <t>Proceeds from debt</t>
  </si>
  <si>
    <t>Payment of debt issuance costs</t>
  </si>
  <si>
    <t>Repurchases of shares of common stock</t>
  </si>
  <si>
    <t>Net cash provided by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1.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anti-aging brand. The Company reports revenue from five geographic regions: Greater China, which consists of Mainland China, Hong Kong, Macau and Taiwan; North Asia, which consists of Japan and South Korea; Americas, which consists of the United States, Canada and Latin America; South Asia/Pacific, which consists of Australia, Brunei, French Polynesia, Indonesia, Malaysia, New Caledonia, New Zealand, the Philippines, Singapore, Thailand and Vietnam; and Europe, Middle East and Africa ("EMEA"), which consists of several markets in Europe as well as Israel, Russia, Ukraine and South Africa (the Company's subsidiaries operating in these countries in each region are collectively referred to as the "Subsidiaries").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16, and for the three- and six-month periods ended June 30, 2016 and 2015. The results of operations of any interim period are not necessarily indicative of the results of operations to be expected for the fiscal year. The consolidated balance sheet as of December 31, 2015 has been prepared using information from the audited financial statements at that date. For further information, refer to the consolidated financial statements and accompanying footnotes included in the Company's Annual Report on Form 10-K for the year ended December 31, 2015.</t>
  </si>
  <si>
    <t>NET INCOME PER SHARE</t>
  </si>
  <si>
    <t>NET INCOME PER SHARE [Abstract]</t>
  </si>
  <si>
    <t>2.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June 30, 2016 and 2015, stock options of 2.8 million and 1.5 million, respectively, and for the six-month periods ended June 30, 2016 and 2015, stock options of 3.1 million and 1.5 million, respectively, were excluded from the calculation of diluted earnings per share because they were anti-dilutive.</t>
  </si>
  <si>
    <t>DIVIDENDS PER SHARE</t>
  </si>
  <si>
    <t>DIVIDENDS PER SHARE [Abstract]</t>
  </si>
  <si>
    <t xml:space="preserve">3. DIVIDENDS PER SHARE In January and April 2016, the Company's board of directors declared a quarterly cash dividend of $0.355 per share. These quarterly cash dividends of $19.8 million and $19.9 million were paid on March 16, 2016 and June 8, 2016 to stockholders of record on February 26, 2016 and May 27, 2016. In July 2016, the Company's board of directors declared a quarterly cash dividend of $0.355 per share to be paid on September 14, 2016 to stockholders of record on August 26, 2016. </t>
  </si>
  <si>
    <t>DERIVATIVE FINANCIAL INSTRUMENTS</t>
  </si>
  <si>
    <t>DERIVATIVE FINANCIAL INSTRUMENTS [Abstract]</t>
  </si>
  <si>
    <t>4. DERIVATIVE FINANCIAL INSTRUMENTS As of June 30, 2016, the Company held mark-to-market forward derivative contracts to hedge foreign denominated intercompany positions with notional amounts of 500.0 million Japanese yen ($4.8 million) and 11.5 billion Korean won ($10.0 million), 3.9 million Canadian dollars ($3.0 million) and 16.0 million South African rand ($1.1 million) with related gains and losses being recorded as part of Other Income (Expense); in addition, the Company held mark-to-market forward contracts designated as foreign currency cash flow hedges with notional amounts totaling 2.9 billion Japanese yen and 9.0 million euros ($28.1 million and $10.0 million, respectively) as of June 30, 2016 and 1.3 billion Japanese yen and 15.0 million euros ($10.6 million and $13.5 million, respectively) as of June 30, 2015 to hedge forecasted foreign-currency-denominated intercompany transactions. The fair value of these hedges were $0.1 million and $(3.3) million as of June 30, 2015 and 2016, respectively. The contracts held at June 30, 2016 have maturities through June 2017, and accordingly, all unrealized gains and losses on foreign currency cash flow hedges included in accumulated other comprehensive loss will be recognized in current earnings over the next 12 months. The pre-tax net gains/(losses) on foreign currency cash flow hedges reclassified from accumulated other comprehensive loss to the income statement were $(0.9) million and $0.8 million, respectively, for the three-month periods ended June 30, 2016 and 2015 and $(1.1) million and $2.0 million, respectively, for the six-month periods ended June 30, 2016 and 2015. The corresponding tax effects of these transactions were recorded in provision for income tax expense. As of June 30, 2016 and December 31, 2015, there were $(1.9) million and $0.3 million, respectively, of unrealized gains/(losses) included in accumulated other comprehensive loss related to foreign currency cash flow hedges. The remaining $69.6 million and $71.6 million as of June 30, 2016 and December 31, 2015, respectively, in accumulated other comprehensive loss are related to cumulative translation adjustments.</t>
  </si>
  <si>
    <t>REPURCHASES OF COMMON STOCK</t>
  </si>
  <si>
    <t>REPURCHASES OF COMMON STOCK [Abstract]</t>
  </si>
  <si>
    <t>5. REPURCHASES OF COMMON STOCK During the three-month periods ended June 30, 2016 and 2015, the Company repurchased 0.1 million and 0.9 million shares of its Class A common stock under its open market stock repurchase plans for $4.3 million and $49.6 million, respectively. During the six-month periods ended June 30, 2016 and 2015, the Company repurchased 0.7 million and 1.4 million shares of its Class A common stock under its open market repurchase plans for $24.3 million and $75.9 million, respectively. As of June 30, 2016, $422.7 million was available for repurchases under the Company's open market stock repurchase plan.</t>
  </si>
  <si>
    <t>SEGMENT INFORMATION</t>
  </si>
  <si>
    <t>SEGMENT INFORMATION [Abstract]</t>
  </si>
  <si>
    <t xml:space="preserve">6. SEGMENT INFORMATION 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independent direct sellers and independent marketers to distribute its products. While sales employees sell products through the Company's stores and website, independent direct sellers can sell away from the Company's stores where the Company has obtained a direct selling license to do so. Independent marketers are licensed business owners who are authorized to sell the Company's products either at their own approved premises or through the Company's stores. Selling expenses are the Company's largest expense comprised of sales compensation and incentives paid to its sales force. The Company manages its business primarily by managing its sales force. The Company does not use profitability reports on a regional or divisional basis for making business decisions. However, the Company does report revenue in five geographic regions: Greater China, North Asia, Americas, South Asia/Pacific and EMEA. Three Months Ended Six Months Ended June 30, June 30, Revenue: 2016 2015 2016 2015 Greater China $ 236,716 $ 200,136 $ 395,427 $ 387,503 North Asia 165,885 172,943 317,094 345,009 Americas 67,884 83,468 133,632 163,340 South Asia/Pacific 92,297 68,023 155,875 138,840 EMEA 37,693 35,639 70,278 68,849 Totals $ 600,475 $ 560,209 $ 1,072,306 $ 1,103,541 Revenue generated by each of the Company's product lines is set forth below (U.S. dollars in thousands): Three Months Ended Six Months Ended June 30, June 30, Revenue: 2016 2015 2016 2015 Nu Skin $ 365,266 $ 351,436 $ 655,255 $ 694,202 Pharmanex 234,014 207,504 414,728 406,776 Other 1,195 1,269 2,323 2,563 Totals $ 600,475 $ 560,209 $ 1,072,306 $ 1,103,541 Additional information as to the Company's operations in its most significant geographic areas is set forth below (U.S. dollars in thousands): Three Months Ended Six Months Ended June 30, June 30, Revenue: 2016 2015 2016 2015 Mainland China $ 184,344 $ 149,251 $ 302,999 $ 283,448 South Korea 93,036 109,023 179,154 217,800 Japan 72,849 63,920 137,940 127,209 United States 50,028 58,580 97,261 117,568 Long-lived assets: June 30, 2016 December 31, 2015 Mainland China $ 104,319 $ 110,839 South Korea 46,449 48,702 Japan 14,592 13,587 United States 276,931 271,057 </t>
  </si>
  <si>
    <t>DEFERRED TAX ASSETS AND LIABILITIES</t>
  </si>
  <si>
    <t>DEFERRED TAX ASSETS AND LIABILITIES [Abstract]</t>
  </si>
  <si>
    <t>7. DEFERRED TAX ASSETS AND LIABILITIES The Company accounts for income taxes in accordance with ASC 740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As of June 30, 2016 and December 31, 2015, the Company had net deferred tax assets of $20.2 million and $24.2 million, respectively. The Company evaluates its indefinite reinvestment assertions with respect to foreign earnings for each quarter. Other than earnings the Company intends to reinvest indefinitely, the Company accrues for the U.S. federal and state income taxes applicable to the earnings. For all foreign earnings, the Company accrues the applicable foreign income taxes. The Company intends to utilize the offshore earnings to fund foreign investments, specifically capital expenditures. Undistributed earnings that the Company has indefinitely reinvested, for which no federal or state income taxes in the U.S. have been provided, aggregate to $70.0 million as of December 31, 2015. If the amount designated as indefinitely reinvested as of December 31, 2015 was repatriated to the United States, the amount of incremental taxes would be approximately $3.4 million.</t>
  </si>
  <si>
    <t>UNCERTAIN TAX POSITIONS</t>
  </si>
  <si>
    <t>UNCERTAIN TAX POSITIONS [Abstract]</t>
  </si>
  <si>
    <t xml:space="preserve">8. UNCERTAIN TAX POSITIONS The Company files income tax returns in the U.S. federal jurisdiction, and in various state and foreign jurisdictions. The Company is no longer subject to tax examinations from the IRS for all years for which tax returns have been filed before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6 and may elect to continue participating in CAP for future tax years; the Company may withdraw from the program at any time. In major foreign jurisdictions, the Company is generally no longer subject to income tax examinations for years before 2010.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1 million to $1.0 million. </t>
  </si>
  <si>
    <t>COMMITMENTS AND CONTINGENCIES</t>
  </si>
  <si>
    <t>COMMITMENTS AND CONTINGENCIES [Abstract]</t>
  </si>
  <si>
    <t>9.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 .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DEBT</t>
  </si>
  <si>
    <t>DEBT [Abstract]</t>
  </si>
  <si>
    <t xml:space="preserve">10. DEBT On October 9, 2014, the Company entered into a Credit Agreement (the "Credit Agreement") with various financial institutions, and Bank of America, N.A. as administrative agent. The Credit Agreement provides for a $127.5 million term loan facility, a 6.6 billion Japanese yen term loan facility and a $187.5 million revolving credit facility, each with a term of five years. On October 10, 2014, the Company drew the full amount of the term loan facilities, and as of June 30, 2016 and December 31, 2015, the Company had outstanding balances of $62.5 million and $47.5 million on the revolving credit facility. Any additional amounts drawn under the revolving credit facility will bear interest at rates that will be determined in accordance with the Credit Agreement. The Credit Agreement requires that the Company maintain a consolidated leverage ratio not exceeding 2.00 to 1.00 and a consolidated interest coverage ratio of no less than 3.00 to 1.00. The Company believes these covenants provide it with greater flexibility to pay dividends and repurchase stock. The Company is in compliance with its debt covenants. The following table summarizes the Company's debt facilities as of December 31, 2015 and June 30, 2016: Facility or Arrangement Original Principal Amount Balance as of December 31, 2015 Balance as of June 30, 2016 (1)(2) Interest Rate Repayment terms Credit Agreement term loan facility: U.S. dollar denominated: $127.5 million $118.7 million $113.9 million Variable 30 day: 2.7045% One half of the principal amount payable in increasing quarterly installments over a five-year period that began on December 31, 2014, with the remainder payable at the end of the five-year term. Japanese yen denominated: 6.6 billion yen 6.1 billion yen ($51.1 million as of December 31, 2015) 5.9 billion yen ($57.1 million as of June 30, 2016) Variable 30 day: 2.25% One half of the principal amount payable in increasing quarterly installments over a five-year period that began on December 31, 2014, with the remainder payable at the end of the five-year term. Credit Agreement revolving credit facility: $47.5 million $62.5 million Variable 30 day: 2.7045% Revolving line of credit expires October 2019. Korea subsidiary loan: $20.0 million $20.0 million $20.0 million 1.12% One half of the principal amount payable on March 17, 2017 and the remainder payable on March 16, 2018. Japan subsidiary loan: 2.0 billion yen 2.0 billion yen ($16.6 million as of December 31, 2015) 1.7 billion yen ($16.2 million as of June 30, 2016) 0.66% Payable in semi-annual installments over three years that began on January 31, 2016. Convertible note (3) $210.0 million - $210.0 million 4.75% Principal amount payable on June 15, 2020. (1) As of June 30, 2016, the current portion of the Company's debt (i.e. becoming due in the next 12 months) included $74.5 million of the balance of its U.S. dollar-denominated debt under the Credit Agreement term loan facility, $6.0 million of the balance of its Japanese yen-denominated debt under the Credit Agreement term loan facility, $10.0 million of the Korea subsidiary loan and $6.5 million of the Japan subsidiary loan. The Company has classified the amount borrowed under the Credit Agreement revolving credit facility as short term because it is the Company's intention to use this line of credit to borrow and pay back funds over short periods of time. (2) The carrying value of the debt reflects the amounts stated in the above table less a debt discount of $3.7 million on the credit agreement and $17.0 million on the convertible debt, which is not reflected in this table. (3) See Note 11 for more information regarding the convertible note. </t>
  </si>
  <si>
    <t>CONVERTIBLE NOTE</t>
  </si>
  <si>
    <t>CONVERTIBLE NOTE [Abstract]</t>
  </si>
  <si>
    <t>11. CONVERTIBLE NOTE The Convertible Notes mature on June 15, 2020, unless repurchased or converted prior to maturity. Prior to the stated maturity date, the Company may, at its option, redeem all or part of the Convertible Notes at a price equal to 100% of the principal amount thereof, plus accrued and unpaid interest, if any, provided that its common stock share price is equal to or exceeds 180% of the applicable conversion price for 20 or more trading days (including the final three trading days) in the 30 consecutive trading days prior to the Company's exercise of such redemption right. The Holder of the Convertible Notes may, at its option, cause the Company to repurchase all of such Holder's Convertible Notes or any portion thereof that is equal to $1,000 in principal amount or multiples of $1,000 upon a change in control or a termination of trading of the Company's common stock, as those terms are defined in the indenture governing the Convertible Notes. In addition, each holder of the Convertible Notes shall have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ill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is equal to an initial conversion price of approximately $46.50 per common share). Throughout the term of the Convertible Notes, the conversion rate may be adjusted upon the occurrence of certain specified events. Of the $210.0 million in proceeds received from the issuance of the Convertible Notes, $199.1 million was allocated to long-term debt (the "Liability Component") and $10.9 million was allocated to additional paid-in-capital (the "Equity Component") within the Company's consolidated balance sheet. The Liability Component was calculated by measuring the fair value of a similar debt instrument that does not have an associated conversion feature. The amount allocated to the Equity Component, which represents the conversion option, was calculated by deducting the fair value of the Liability Component from the par value of the Convertible Notes. The Company determined that the conversion option does not require separate accounting treatment as a derivative instrument because it is both indexed to the Company's own stock and would be classified in stockholder's equity if freestanding. The Equity Component will not be remeasured as long as it continues to meet the conditions for equity classification. The excess of the principal amount of the Liability Component over its carrying amount (the "Debt Discount") will be amortized to interest expense over the term of the Convertible Notes. As a result, the Liability Component will be accreted up to the Convertible Notes' $210.0 million face value, resulting in additional non-cash interest expense being recognized within the Company's consolidated statement of income. The effective interest rate on the Convertible Notes is approximately 7.1% per annum. The net carrying amount of the Liability Component is as follows (in thousands): June 30, 2016 Principal $ 210,000 Unamortized debt discount (conversion option) (10,828 ) Total long-term debt, net 199,172 Unamortized debt discount (issuance costs) (6,196 ) Net carrying amount $ 192,976 The net carrying amount of the Liability Component was recorded to long-term debt within the Company's consolidated balance sheet.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 as a reduction of long-term debt is being amortized over the contractual term of the Convertible Notes using the effective interest method. During the quarter ended June 30, 2016, the Company recognized $0.6 million in non-cash interest expense related to the Convertible Notes, which included $0.4 million of contractual interest and $0.2 million in amortization of debt issuance costs and in amortization of the Debt Discount. As the Convertible Notes were issued in June 2016, the carrying value of the Convertible Notes approximates their fair value at June 30, 2016.</t>
  </si>
  <si>
    <t>ACCOUNTING PRONOUNCEMENTS</t>
  </si>
  <si>
    <t>ACCOUNTING PRONOUNCEMENTS [Abstract]</t>
  </si>
  <si>
    <t xml:space="preserve">12.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ugust 2014, the FASB issued ASU No. 2014-15, Presentation of Financial Statements — Going Concern (Subtopic 205-40).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30): Simplifying the Measurement of Inventory In February 2016, the FASB issued ASU 2016-02, Leases (Subtopic 842) In March 2016, the FASB issued ASU 2016-09, Stock Compensation (Topic 718): Improvements to Employee Share-Based Payment Accounting </t>
  </si>
  <si>
    <t>COST OF SALES</t>
  </si>
  <si>
    <t>COST OF SALES [Abstract]</t>
  </si>
  <si>
    <t>13. COST OF SALES In February 2016, the Tokyo District Court issued its ruling on a dispute between the Company and the customs authorities in Japan. The District Court upheld previous customs assessments related to the importation of several of the Company's products into Japan. As a result of the District Court's decision, the Company recorded a charge of $31.4 million to cost of sales in the first quarter of 2016. This is a non-cash item because the Company was previously required to pay the assessments. This charge represents the full amount that was disputed, including assessments for the period of October 2006 through September 2009 in connection with post-importation audits, as well as the disputed portion of the Company's import duties from October 2009 to the date of the District Court's decision. The Company has appealed this decision to the Tokyo High Court.</t>
  </si>
  <si>
    <t>CLASS ACTION SETTLEMENT</t>
  </si>
  <si>
    <t>CLASS ACTION SETTLEMENT [Abstract]</t>
  </si>
  <si>
    <t>14. CLASS ACTION SETTLEMENT On February 22, 2016, the Company entered into a Settlement Term Sheet (the "Agreement") in potential settlement of the previously reported putative securities class action consolidated lawsuit. The litigation was brought against the Company and certain of the Company's officers (collectively, the "Defendants") on behalf of a class consisting of persons or entities that publicly traded the Company's common stock during the period from May 4, 2011 through January 17, 2014 and were allegedly damaged thereby. In May 2016, the court issued preliminary approval of the settlement. The terms of the Agreement provide for, among other things, a settlement payment by, or on behalf of, the Company of $47 million, which the Company recorded as a short-term liability in its consolidated balance sheet. As expected, the Company's insurers fully funded the settlement payment in an escrow account in June 2016, and the Company maintained the corresponding amount as a short-term receivable, which it had recorded during the first quarter of 2016. There was no net impact on the Company's consolidated statement of income. The settlement remains subject to court approval and may be cancelled by the Defendants at their sole election in certain limited circumstances. A hearing for final court approval of the settlement is scheduled in October 2016 but could be delayed by circumstances beyond the Company's control. Subsequent to final approval of the settlement by the court, the litigation will be dismissed, with prejudice.</t>
  </si>
  <si>
    <t>ACQUISITION</t>
  </si>
  <si>
    <t>ACQUISITION [Abstract]</t>
  </si>
  <si>
    <t>15. ACQUISITION In the first quarter of 2016, the Company purchased 70% of Vertical Eden, LLC, an early-stage company in the warehouse growing market, based in Alpine, Utah, for $3.3 million in cash and contingent consideration valued at $1.5 million. The purchase of Vertical Eden includes specialized technology in remote programming and management of the entire crop growing cycle. As a result of this acquisition, the Company has recorded approximately $4.4 million of intangible assets which will be amortized over the useful lives of 3 to 7 years. The Company has also recorded $2.5 million of goodwill. Due to the insignificance of the transaction to the Company's consolidated financial statements, the Company has not separately presented the $2.1 million non-controlling interest related to this acquisition, but has included it in additional paid-in capital and has included the net income (loss) attributable to the non-controlling interest in other income (expense).</t>
  </si>
  <si>
    <t>ADDITIONAL QUARTERLY DISCLOSURES</t>
  </si>
  <si>
    <t>ADDITIONAL QUARTERLY DISCLOSURES [Abstract]</t>
  </si>
  <si>
    <t xml:space="preserve"> 16. ADDITIONAL QUARTERLY DISCLOSURES Inventory Inventories consist of the following (U.S. dollars in thousands): June 30, 2016 December 31, 2015 Raw materials $ 126,663 $ 114,193 Finished goods 133,270 151,063 $ 259,933 $ 265,256 Fair Value The following tables present the fair value hierarchy for those assets and liabilities measured at fair value on a recurring basis (U.S. dollars in thousands): Fair Value at June 30, 2016 Level 1 Level 2 Level 3 Total Financial assets (liabilities): Cash equivalents and current investments $ 190,811 $ − $ − $ 190,811 Forward contracts − (3,317 ) − (3,317 ) Life insurance contracts − − 28,754 28,754 Total $ 190,811 $ (3,317 ) $ 28,754 $ 216,248 Fair Value at December 31, 2015 Level 1 Level 2 Level 3 Total Financial assets (liabilities): Cash equivalents and current investments $ 47,121 $ − $ − $ 47,121 Forward contracts − 485 − 485 Life insurance contracts − − 27,292 27,292 Total $ 47,121 $ 485 $ 27,292 $ 74,898 The following table provides a summary of changes in fair value of the Company's Level 3 marketable securities (U.S. dollars in thousands): Life Insurance Contracts Beginning balance at January 1, 2016 $ 27,292 Actual return on plan assets: Relating to assets still held at the reporting date 810 Purchases and issuances 780 Sales and settlements (128 ) Transfers into Level 3 - Ending balance at June 30, 2016 $ 28,754 </t>
  </si>
  <si>
    <t>SEGMENT INFORMATION (Tables)</t>
  </si>
  <si>
    <t>Revenue by Region</t>
  </si>
  <si>
    <t xml:space="preserve">Revenue generated in each of these regions is set forth below (U.S. dollars in thousands): Three Months Ended Six Months Ended June 30, June 30, Revenue: 2016 2015 2016 2015 Greater China $ 236,716 $ 200,136 $ 395,427 $ 387,503 North Asia 165,885 172,943 317,094 345,009 Americas 67,884 83,468 133,632 163,340 South Asia/Pacific 92,297 68,023 155,875 138,840 EMEA 37,693 35,639 70,278 68,849 Totals $ 600,475 $ 560,209 $ 1,072,306 $ 1,103,541 </t>
  </si>
  <si>
    <t>Revenue by Product Lines</t>
  </si>
  <si>
    <t xml:space="preserve">Revenue generated by each of the Company's product lines is set forth below (U.S. dollars in thousands): Three Months Ended Six Months Ended June 30, June 30, Revenue: 2016 2015 2016 2015 Nu Skin $ 365,266 $ 351,436 $ 655,255 $ 694,202 Pharmanex 234,014 207,504 414,728 406,776 Other 1,195 1,269 2,323 2,563 Totals $ 600,475 $ 560,209 $ 1,072,306 $ 1,103,541 </t>
  </si>
  <si>
    <t>Significant Geographical Areas and Long-lived Assets</t>
  </si>
  <si>
    <t xml:space="preserve">Additional information as to the Company's operations in its most significant geographic areas is set forth below (U.S. dollars in thousands): Three Months Ended Six Months Ended June 30, June 30, Revenue: 2016 2015 2016 2015 Mainland China $ 184,344 $ 149,251 $ 302,999 $ 283,448 South Korea 93,036 109,023 179,154 217,800 Japan 72,849 63,920 137,940 127,209 United States 50,028 58,580 97,261 117,568 Long-lived assets: June 30, 2016 December 31, 2015 Mainland China $ 104,319 $ 110,839 South Korea 46,449 48,702 Japan 14,592 13,587 United States 276,931 271,057 </t>
  </si>
  <si>
    <t>DEBT (Tables)</t>
  </si>
  <si>
    <t>Debt Facilities</t>
  </si>
  <si>
    <t xml:space="preserve">Facility or Arrangement Original Principal Amount Balance as of December 31, 2015 Balance as of June 30, 2016 (1)(2) Interest Rate Repayment terms Credit Agreement term loan facility: U.S. dollar denominated: $127.5 million $118.7 million $113.9 million Variable 30 day: 2.7045% One half of the principal amount payable in increasing quarterly installments over a five-year period that began on December 31, 2014, with the remainder payable at the end of the five-year term. Japanese yen denominated: 6.6 billion yen 6.1 billion yen ($51.1 million as of December 31, 2015) 5.9 billion yen ($57.1 million as of June 30, 2016) Variable 30 day: 2.25% One half of the principal amount payable in increasing quarterly installments over a five-year period that began on December 31, 2014, with the remainder payable at the end of the five-year term. Credit Agreement revolving credit facility: $47.5 million $62.5 million Variable 30 day: 2.7045% Revolving line of credit expires October 2019. Korea subsidiary loan: $20.0 million $20.0 million $20.0 million 1.12% One half of the principal amount payable on March 17, 2017 and the remainder payable on March 16, 2018. Japan subsidiary loan: 2.0 billion yen 2.0 billion yen ($16.6 million as of December 31, 2015) 1.7 billion yen ($16.2 million as of June 30, 2016) 0.66% Payable in semi-annual installments over three years that began on January 31, 2016. Convertible note (3) $210.0 million - $210.0 million 4.75% Principal amount payable on June 15, 2020. (1) As of June 30, 2016, the current portion of the Company's debt (i.e. becoming due in the next 12 months) included $74.5 million of the balance of its U.S. dollar-denominated debt under the Credit Agreement term loan facility, $6.0 million of the balance of its Japanese yen-denominated debt under the Credit Agreement term loan facility, $10.0 million of the Korea subsidiary loan and $6.5 million of the Japan subsidiary loan. The Company has classified the amount borrowed under the Credit Agreement revolving credit facility as short term because it is the Company's intention to use this line of credit to borrow and pay back funds over short periods of time. (2) The carrying value of the debt reflects the amounts stated in the above table less a debt discount of $3.7 million on the credit agreement and $17.0 million on the convertible debt, which is not reflected in this table. (3) See Note 11 for more information regarding the convertible note. </t>
  </si>
  <si>
    <t>CONVERTIBLE NOTE (Tables)</t>
  </si>
  <si>
    <t>Convertible Note</t>
  </si>
  <si>
    <t xml:space="preserve">The net carrying amount of the Liability Component is as follows (in thousands): June 30, 2016 Principal $ 210,000 Unamortized debt discount (conversion option) (10,828 ) Total long-term debt, net 199,172 Unamortized debt discount (issuance costs) (6,196 ) Net carrying amount $ 192,976 </t>
  </si>
  <si>
    <t>ADDITIONAL QUARTERLY DISCLOSURES (Tables)</t>
  </si>
  <si>
    <t>Inventories</t>
  </si>
  <si>
    <t xml:space="preserve">Inventories consist of the following (U.S. dollars in thousands): June 30, 2016 December 31, 2015 Raw materials $ 126,663 $ 114,193 Finished goods 133,270 151,063 $ 259,933 $ 265,256 </t>
  </si>
  <si>
    <t>Assets and Liabilities Measured at Fair Value on a Recurring Basis</t>
  </si>
  <si>
    <t xml:space="preserve">The following tables present the fair value hierarchy for those assets and liabilities measured at fair value on a recurring basis (U.S. dollars in thousands): Fair Value at June 30, 2016 Level 1 Level 2 Level 3 Total Financial assets (liabilities): Cash equivalents and current investments $ 190,811 $ − $ − $ 190,811 Forward contracts − (3,317 ) − (3,317 ) Life insurance contracts − − 28,754 28,754 Total $ 190,811 $ (3,317 ) $ 28,754 $ 216,248 Fair Value at December 31, 2015 Level 1 Level 2 Level 3 Total Financial assets (liabilities): Cash equivalents and current investments $ 47,121 $ − $ − $ 47,121 Forward contracts − 485 − 485 Life insurance contracts − − 27,292 27,292 Total $ 47,121 $ 485 $ 27,292 $ 74,898 </t>
  </si>
  <si>
    <t>Changes in Fair Value of Marketable Securities</t>
  </si>
  <si>
    <t xml:space="preserve">Life Insurance Contracts Beginning balance at January 1, 2016 $ 27,292 Actual return on plan assets: Relating to assets still held at the reporting date 810 Purchases and issuances 780 Sales and settlements (128 ) Transfers into Level 3 - Ending balance at June 30, 2016 $ 28,754 </t>
  </si>
  <si>
    <t>THE COMPANY (Details)</t>
  </si>
  <si>
    <t>Jun. 30, 2016Region</t>
  </si>
  <si>
    <t>Number of geographic regions</t>
  </si>
  <si>
    <t>NET INCOME PER SHARE (Details) - shares shares in Millions</t>
  </si>
  <si>
    <t>Stock Options [Member]</t>
  </si>
  <si>
    <t>Net Income per Share [Abstract]</t>
  </si>
  <si>
    <t>Anti-dilutive shares excluded from calculation of diluted earnings per share (in shares)</t>
  </si>
  <si>
    <t>DIVIDENDS PER SHARE (Details) - USD ($) $ / shares in Units, $ in Thousands</t>
  </si>
  <si>
    <t>Jun. 08, 2016</t>
  </si>
  <si>
    <t>Mar. 16, 2016</t>
  </si>
  <si>
    <t>Apr. 30, 2016</t>
  </si>
  <si>
    <t>Jan. 31, 2016</t>
  </si>
  <si>
    <t>Dividends per Share [Abstract]</t>
  </si>
  <si>
    <t>Dividend Declared 2016-Q1 [Member]</t>
  </si>
  <si>
    <t>Dividend payable, date declared</t>
  </si>
  <si>
    <t>2016-01</t>
  </si>
  <si>
    <t>Dividend payable per share (in dollars per share)</t>
  </si>
  <si>
    <t>Dividend payable, date to be paid</t>
  </si>
  <si>
    <t>Mar. 16,
		2016</t>
  </si>
  <si>
    <t>Dividend payable, date of record</t>
  </si>
  <si>
    <t>Feb. 26,
		2016</t>
  </si>
  <si>
    <t>Dividend Declared 2016-Q2 [Member]</t>
  </si>
  <si>
    <t>2016-04</t>
  </si>
  <si>
    <t>Jun. 8,
		2016</t>
  </si>
  <si>
    <t>May 27,
		2016</t>
  </si>
  <si>
    <t>Dividend Declared 2016-Q3 [Member]</t>
  </si>
  <si>
    <t>Sep. 14,
		2016</t>
  </si>
  <si>
    <t>Aug. 26,
		2016</t>
  </si>
  <si>
    <t>Dividend Declared 2016-Q3 [Member] | Subsequent Event [Member]</t>
  </si>
  <si>
    <t>2016-07</t>
  </si>
  <si>
    <t>DERIVATIVE FINANCIAL INSTRUMENTS (Details) $ in Thousands, € in Millions, ¥ in Millions, ZAR in Millions, CAD in Millions, ₩ in Billions</t>
  </si>
  <si>
    <t>Jun. 30, 2016USD ($)</t>
  </si>
  <si>
    <t>Jun. 30, 2015USD ($)</t>
  </si>
  <si>
    <t>Jun. 30, 2016JPY (¥)</t>
  </si>
  <si>
    <t>Jun. 30, 2016KRW (₩)</t>
  </si>
  <si>
    <t>Jun. 30, 2016CAD</t>
  </si>
  <si>
    <t>Jun. 30, 2016ZAR</t>
  </si>
  <si>
    <t>Jun. 30, 2016EUR (€)</t>
  </si>
  <si>
    <t>Dec. 31, 2015USD ($)</t>
  </si>
  <si>
    <t>Jun. 30, 2015JPY (¥)</t>
  </si>
  <si>
    <t>Jun. 30, 2015EUR (€)</t>
  </si>
  <si>
    <t>Derivative Financial Instruments [Abstract]</t>
  </si>
  <si>
    <t>Accumulated other comprehensive income (loss)</t>
  </si>
  <si>
    <t>Unrealized Gains (Losses) on Foreign Currency Cash Flow Hedges [Member]</t>
  </si>
  <si>
    <t>Unrealized Gains (Losses) on Foreign Currency Cash Flow Hedges [Member] | Reclassification out of Accumulated Other Comprehensive Income [Member]</t>
  </si>
  <si>
    <t>Cumulative Translation Adjustment [Member]</t>
  </si>
  <si>
    <t>Forward Contracts [Member] | Fair Value Hedges [Member] | Japanese Yen [Member]</t>
  </si>
  <si>
    <t>Notional amount</t>
  </si>
  <si>
    <t>Forward Contracts [Member] | Fair Value Hedges [Member] | Korean Won [Member]</t>
  </si>
  <si>
    <t>Forward Contracts [Member] | Fair Value Hedges [Member] | Canadian Dollars [Member]</t>
  </si>
  <si>
    <t>Forward Contracts [Member] | Fair Value Hedges [Member] | South African Rand [Member]</t>
  </si>
  <si>
    <t>Forward Contracts [Member] | Cash Flow Hedges [Member]</t>
  </si>
  <si>
    <t>Fair value</t>
  </si>
  <si>
    <t>Forward Contracts [Member] | Cash Flow Hedges [Member] | Japanese Yen [Member]</t>
  </si>
  <si>
    <t>Forward Contracts [Member] | Cash Flow Hedges [Member] | Euros [Member]</t>
  </si>
  <si>
    <t>REPURCHASES OF COMMON STOCK (Details) - USD ($) shares in Millions, $ in Millions</t>
  </si>
  <si>
    <t>Repurchases of Common Stock [Abstract]</t>
  </si>
  <si>
    <t>Common stock repurchased (in shares)</t>
  </si>
  <si>
    <t>Common stock repurchased</t>
  </si>
  <si>
    <t>Available for repurchase under the repurchase program</t>
  </si>
  <si>
    <t>SEGMENT INFORMATION, Revenue by Region (Details) $ in Thousands</t>
  </si>
  <si>
    <t>Jun. 30, 2016USD ($)Region</t>
  </si>
  <si>
    <t>Number of geographic regions | Region</t>
  </si>
  <si>
    <t>Revenue by Region [Abstract]</t>
  </si>
  <si>
    <t>Reportable Geographic Region [Member] | Greater China [Member]</t>
  </si>
  <si>
    <t>Reportable Geographic Region [Member] | North Asia [Member]</t>
  </si>
  <si>
    <t>Reportable Geographic Region [Member] | Americas [Member]</t>
  </si>
  <si>
    <t>Reportable Geographic Region [Member] | South Asia/Pacific [Member]</t>
  </si>
  <si>
    <t>Reportable Geographic Region [Member] | EMEA [Member]</t>
  </si>
  <si>
    <t>SEGMENT INFORMATION, Revenue by Product Lines (Details) - USD ($) $ in Thousands</t>
  </si>
  <si>
    <t>Revenue by Product Line [Abstract]</t>
  </si>
  <si>
    <t>Nu Skin [Member]</t>
  </si>
  <si>
    <t>Pharmanex [Member]</t>
  </si>
  <si>
    <t>Other [Member]</t>
  </si>
  <si>
    <t>SEGMENT INFORMATION, Significant Geographical Areas and Long Lived Assets (Details) - USD ($) $ in Thousands</t>
  </si>
  <si>
    <t>Revenue by Geographical Area and Long-Lived Assets [Abstract]</t>
  </si>
  <si>
    <t>Mainland China [Member]</t>
  </si>
  <si>
    <t>Long-lived assets</t>
  </si>
  <si>
    <t>South Korea [Member]</t>
  </si>
  <si>
    <t>Japan [Member]</t>
  </si>
  <si>
    <t>United States [Member]</t>
  </si>
  <si>
    <t>Significant Geographic Area [Member] | Mainland China [Member]</t>
  </si>
  <si>
    <t>Significant Geographic Area [Member] | South Korea [Member]</t>
  </si>
  <si>
    <t>Significant Geographic Area [Member] | Japan [Member]</t>
  </si>
  <si>
    <t>Significant Geographic Area [Member] | United States [Member]</t>
  </si>
  <si>
    <t>DEFERRED TAX ASSETS AND LIABILITIES (Details) - USD ($) $ in Millions</t>
  </si>
  <si>
    <t>Net deferred tax assets</t>
  </si>
  <si>
    <t>Undistributed foreign earnings indefinitely reinvested</t>
  </si>
  <si>
    <t>Incremental taxes on indefinitely reinvested foreign earnings</t>
  </si>
  <si>
    <t>UNCERTAIN TAX POSITIONS (Details) $ in Millions</t>
  </si>
  <si>
    <t>Uncertain Tax Positions [Abstract]</t>
  </si>
  <si>
    <t>Statute period for transfer pricing related issues</t>
  </si>
  <si>
    <t>10 years</t>
  </si>
  <si>
    <t>Minimum [Member]</t>
  </si>
  <si>
    <t>Estimate of change in gross unrecognized tax benefits, net of foreign adjustments</t>
  </si>
  <si>
    <t>Maximum [Member]</t>
  </si>
  <si>
    <t>DEBT (Details) $ in Thousands, ¥ in Billions</t>
  </si>
  <si>
    <t>Jun. 16, 2016USD ($)</t>
  </si>
  <si>
    <t>Dec. 31, 2015JPY (¥)</t>
  </si>
  <si>
    <t>Debt [Abstract]</t>
  </si>
  <si>
    <t>Consolidated leverage ratio</t>
  </si>
  <si>
    <t>Consolidated interest coverage ratio</t>
  </si>
  <si>
    <t>Credit Agreement [Member]</t>
  </si>
  <si>
    <t>Debt discount</t>
  </si>
  <si>
    <t>Term Loan Facility [Member]</t>
  </si>
  <si>
    <t>Original principal amount</t>
  </si>
  <si>
    <t>Balance</t>
  </si>
  <si>
    <t>[1],[2]</t>
  </si>
  <si>
    <t>Interest rate</t>
  </si>
  <si>
    <t>Variable 30 day: 2.7045</t>
  </si>
  <si>
    <t>2.7045%</t>
  </si>
  <si>
    <t>Repayment terms</t>
  </si>
  <si>
    <t>One half of the principal amount payable in increasing quarterly installments over a five-year period that began on December 31, 2014, with the remainder payable at the end of the five-year term.</t>
  </si>
  <si>
    <t>Term</t>
  </si>
  <si>
    <t>5 years</t>
  </si>
  <si>
    <t>Japanese Yen Term Loan Facility [Member]</t>
  </si>
  <si>
    <t>Original principal amount | ¥</t>
  </si>
  <si>
    <t>Variable 30 day: 2.25</t>
  </si>
  <si>
    <t>2.25%</t>
  </si>
  <si>
    <t>Revolving Credit Facility [Member]</t>
  </si>
  <si>
    <t>Borrowing capacity</t>
  </si>
  <si>
    <t>Revolving line of credit expires October 2019.</t>
  </si>
  <si>
    <t>Korea Subsidiary Loan [Member]</t>
  </si>
  <si>
    <t>1.12%</t>
  </si>
  <si>
    <t>One half of the principal amount payable on March 17, 2017 and the remainder payable on March 16, 2018.</t>
  </si>
  <si>
    <t>Japan Subsidiary Loan [Member]</t>
  </si>
  <si>
    <t>0.66%</t>
  </si>
  <si>
    <t>Payable in semi-annual installments over three years that began on January 31, 2016.</t>
  </si>
  <si>
    <t>3 years</t>
  </si>
  <si>
    <t>Convertible Note [Member]</t>
  </si>
  <si>
    <t>[3]</t>
  </si>
  <si>
    <t>[2],[3]</t>
  </si>
  <si>
    <t>7.10%</t>
  </si>
  <si>
    <t>4.75%</t>
  </si>
  <si>
    <t>Principal amount payable on June 15, 2020.</t>
  </si>
  <si>
    <t>[1]</t>
  </si>
  <si>
    <t>As of June 30, 2016, the current portion of the Company's debt (i.e. becoming due in the next 12 months) included $74.5 million of the balance of its U.S. dollar-denominated debt under the Credit Agreement term loan facility, $6.0 million of the balance of its Japanese yen-denominated debt under the Credit Agreement term loan facility, $10.0 million of the Korea subsidiary loan and $6.5 million of the Japan subsidiary loan. The Company has classified the amount borrowed under the Credit Agreement revolving credit facility as short term because it is the Company's intention to use this line of credit to borrow and pay back funds over short periods of time.</t>
  </si>
  <si>
    <t>[2]</t>
  </si>
  <si>
    <t>The carrying value of the debt reflects the amounts stated in the above table less a debt discount of $3.7 million on the credit agreement and $17.0 million on the convertible debt, which is not reflected in this table.</t>
  </si>
  <si>
    <t>See Note 11 for more information regarding the convertible note.</t>
  </si>
  <si>
    <t>CONVERTIBLE NOTE (Details)</t>
  </si>
  <si>
    <t>Jun. 30, 2016USD ($)$ / shares</t>
  </si>
  <si>
    <t>Jun. 30, 2016USD ($)d$ / sharesshares</t>
  </si>
  <si>
    <t>Net Carrying Amount of Liability Component [Abstract]</t>
  </si>
  <si>
    <t>Debt issuance costs</t>
  </si>
  <si>
    <t>Convertible Debt [Abstract]</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t>
  </si>
  <si>
    <t>30 days</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quity component of convertible notes allocated to additional paid-in capital</t>
  </si>
  <si>
    <t>Effective interest rate</t>
  </si>
  <si>
    <t>Principal</t>
  </si>
  <si>
    <t>Unamortized debt discount (conversion option)</t>
  </si>
  <si>
    <t>Total long-term debt, net</t>
  </si>
  <si>
    <t>Unamortized debt discount (issuance costs)</t>
  </si>
  <si>
    <t>Net carrying amount</t>
  </si>
  <si>
    <t>Additions to deferred financing cost</t>
  </si>
  <si>
    <t>Adjustments to additional paid-in capital for debt issuance costs</t>
  </si>
  <si>
    <t>Interest expense</t>
  </si>
  <si>
    <t>Contractual interest</t>
  </si>
  <si>
    <t>Amortization of debt issuance costs and debt discount</t>
  </si>
  <si>
    <t>COST OF SALES (Details) - USD ($) $ in Thousands</t>
  </si>
  <si>
    <t>Customs expense</t>
  </si>
  <si>
    <t>CLASS ACTION SETTLEMENT (Details) $ in Millions</t>
  </si>
  <si>
    <t>Feb. 22, 2016USD ($)</t>
  </si>
  <si>
    <t>Putative Securities Class Action Consolidated Lawsuit [Member] | Settled Litigation [Member]</t>
  </si>
  <si>
    <t>Litigation Settlement [Abstract]</t>
  </si>
  <si>
    <t>Litigation settlement</t>
  </si>
  <si>
    <t>ACQUISITION (Details) - USD ($) $ in Thousands</t>
  </si>
  <si>
    <t>Mar. 31, 2016</t>
  </si>
  <si>
    <t>Acquisition [Abstract]</t>
  </si>
  <si>
    <t>Cash paid for acquisition</t>
  </si>
  <si>
    <t>Vertical Eden, LLC [Member]</t>
  </si>
  <si>
    <t>Percentage of entity acquired</t>
  </si>
  <si>
    <t>70.00%</t>
  </si>
  <si>
    <t>Contingent consideration</t>
  </si>
  <si>
    <t>Intangible assets</t>
  </si>
  <si>
    <t>Non-controlling interest</t>
  </si>
  <si>
    <t>Vertical Eden, LLC [Member] | Minimum [Member]</t>
  </si>
  <si>
    <t>Useful life</t>
  </si>
  <si>
    <t>Vertical Eden, LLC [Member] | Maximum [Member]</t>
  </si>
  <si>
    <t>7 years</t>
  </si>
  <si>
    <t>ADDITIONAL QUARTERLY DISCLOSURES (Details) - USD ($) $ in Thousands</t>
  </si>
  <si>
    <t>Inventories [Abstract]</t>
  </si>
  <si>
    <t>Raw materials</t>
  </si>
  <si>
    <t>Finished goods</t>
  </si>
  <si>
    <t>Fair Value on a Recurring Basis [Member]</t>
  </si>
  <si>
    <t>Financial Assets (Liabilities) [Abstract]</t>
  </si>
  <si>
    <t>Cash equivalents and current investments</t>
  </si>
  <si>
    <t>Forward contracts</t>
  </si>
  <si>
    <t>Life insurance contracts</t>
  </si>
  <si>
    <t>Financial assets (liabilities), net</t>
  </si>
  <si>
    <t>Fair Value on a Recurring Basis [Member] | Level 1 [Member]</t>
  </si>
  <si>
    <t>Fair Value on a Recurring Basis [Member] | Level 2 [Member]</t>
  </si>
  <si>
    <t>Fair Value on a Recurring Basis [Member] | Level 3 [Member]</t>
  </si>
  <si>
    <t>Life Insurance Contracts [Member]</t>
  </si>
  <si>
    <t>Changes in Fair Value of Marketable Securities [Roll Forward]</t>
  </si>
  <si>
    <t>Beginning balance</t>
  </si>
  <si>
    <t>Actual Return on Plan Assets [Abstract]</t>
  </si>
  <si>
    <t>Relating to assets still held at the reporting date</t>
  </si>
  <si>
    <t>Purchases and issuances</t>
  </si>
  <si>
    <t>Sales and settlements</t>
  </si>
  <si>
    <t>Transfers into Level 3</t>
  </si>
  <si>
    <t>Ending balance</t>
  </si>
</sst>
</file>

<file path=xl/styles.xml><?xml version="1.0" encoding="utf-8"?>
<styleSheet xmlns="http://schemas.openxmlformats.org/spreadsheetml/2006/main">
  <numFmts count="12">
    <numFmt formatCode="_(&quot;$ &quot;#,##0_);_(&quot;$ &quot;(#,##0)" numFmtId="165"/>
    <numFmt formatCode="_(&quot;$ &quot;#,##0.000_);_(&quot;$ &quot;(#,##0.000)" numFmtId="166"/>
    <numFmt formatCode="#,##0.0_);(#,##0.0)" numFmtId="167"/>
    <numFmt formatCode="_(&quot;$ &quot;#,##0.00_);_(&quot;$ &quot;(#,##0.00)" numFmtId="168"/>
    <numFmt formatCode="_(&quot;¥ &quot;#,##0_);_(&quot;¥ &quot;(#,##0)" numFmtId="169"/>
    <numFmt formatCode="_(&quot;₩ &quot;#,##0.0_);_(&quot;₩ &quot;(#,##0.0)" numFmtId="170"/>
    <numFmt formatCode="_(&quot;CAD &quot;#,##0.0_);_(&quot;CAD &quot;(#,##0.0)" numFmtId="171"/>
    <numFmt formatCode="_(&quot;ZAR &quot;#,##0_);_(&quot;ZAR &quot;(#,##0)" numFmtId="172"/>
    <numFmt formatCode="_(&quot;€ &quot;#,##0_);_(&quot;€ &quot;(#,##0)" numFmtId="173"/>
    <numFmt formatCode="_(&quot;$ &quot;#,##0.0_);_(&quot;$ &quot;(#,##0.0)" numFmtId="174"/>
    <numFmt formatCode="_(&quot;¥ &quot;#,##0.0_);_(&quot;¥ &quot;(#,##0.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21561</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55941494</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44848</v>
      </c>
      <c s="7" r="C3" t="n">
        <v>289354</v>
      </c>
    </row>
    <row spans="1:3" r="4">
      <c s="4" r="A4" t="s">
        <v>31</v>
      </c>
      <c s="6" r="B4" t="n">
        <v>11503</v>
      </c>
      <c s="6" r="C4" t="n">
        <v>14371</v>
      </c>
    </row>
    <row spans="1:3" r="5">
      <c s="4" r="A5" t="s">
        <v>32</v>
      </c>
      <c s="6" r="B5" t="n">
        <v>31706</v>
      </c>
      <c s="6" r="C5" t="n">
        <v>35464</v>
      </c>
    </row>
    <row spans="1:3" r="6">
      <c s="4" r="A6" t="s">
        <v>33</v>
      </c>
      <c s="6" r="B6" t="n">
        <v>259933</v>
      </c>
      <c s="6" r="C6" t="n">
        <v>265256</v>
      </c>
    </row>
    <row spans="1:3" r="7">
      <c s="4" r="A7" t="s">
        <v>34</v>
      </c>
      <c s="6" r="B7" t="n">
        <v>162710</v>
      </c>
      <c s="6" r="C7" t="n">
        <v>101947</v>
      </c>
    </row>
    <row spans="1:3" r="8">
      <c s="4" r="A8" t="s">
        <v>35</v>
      </c>
      <c s="6" r="B8" t="n">
        <v>1010700</v>
      </c>
      <c s="6" r="C8" t="n">
        <v>706392</v>
      </c>
    </row>
    <row spans="1:3" r="9">
      <c s="4" r="A9" t="s">
        <v>36</v>
      </c>
      <c s="6" r="B9" t="n">
        <v>453342</v>
      </c>
      <c s="6" r="C9" t="n">
        <v>454537</v>
      </c>
    </row>
    <row spans="1:3" r="10">
      <c s="4" r="A10" t="s">
        <v>37</v>
      </c>
      <c s="6" r="B10" t="n">
        <v>114954</v>
      </c>
      <c s="6" r="C10" t="n">
        <v>112446</v>
      </c>
    </row>
    <row spans="1:3" r="11">
      <c s="4" r="A11" t="s">
        <v>38</v>
      </c>
      <c s="6" r="B11" t="n">
        <v>67410</v>
      </c>
      <c s="6" r="C11" t="n">
        <v>67009</v>
      </c>
    </row>
    <row spans="1:3" r="12">
      <c s="4" r="A12" t="s">
        <v>39</v>
      </c>
      <c s="6" r="B12" t="n">
        <v>134463</v>
      </c>
      <c s="6" r="C12" t="n">
        <v>165459</v>
      </c>
    </row>
    <row spans="1:3" r="13">
      <c s="4" r="A13" t="s">
        <v>40</v>
      </c>
      <c s="6" r="B13" t="n">
        <v>1780869</v>
      </c>
      <c s="6" r="C13" t="n">
        <v>1505843</v>
      </c>
    </row>
    <row spans="1:3" r="14">
      <c s="3" r="A14" t="s">
        <v>41</v>
      </c>
    </row>
    <row spans="1:3" r="15">
      <c s="4" r="A15" t="s">
        <v>42</v>
      </c>
      <c s="6" r="B15" t="n">
        <v>43360</v>
      </c>
      <c s="6" r="C15" t="n">
        <v>28832</v>
      </c>
    </row>
    <row spans="1:3" r="16">
      <c s="4" r="A16" t="s">
        <v>43</v>
      </c>
      <c s="6" r="B16" t="n">
        <v>350849</v>
      </c>
      <c s="6" r="C16" t="n">
        <v>310916</v>
      </c>
    </row>
    <row spans="1:3" r="17">
      <c s="4" r="A17" t="s">
        <v>44</v>
      </c>
      <c s="6" r="B17" t="n">
        <v>96896</v>
      </c>
      <c s="6" r="C17" t="n">
        <v>67849</v>
      </c>
    </row>
    <row spans="1:3" r="18">
      <c s="4" r="A18" t="s">
        <v>45</v>
      </c>
      <c s="6" r="B18" t="n">
        <v>491105</v>
      </c>
      <c s="6" r="C18" t="n">
        <v>407597</v>
      </c>
    </row>
    <row spans="1:3" r="19">
      <c s="4" r="A19" t="s">
        <v>46</v>
      </c>
      <c s="6" r="B19" t="n">
        <v>362051</v>
      </c>
      <c s="6" r="C19" t="n">
        <v>181745</v>
      </c>
    </row>
    <row spans="1:3" r="20">
      <c s="4" r="A20" t="s">
        <v>47</v>
      </c>
      <c s="6" r="B20" t="n">
        <v>97473</v>
      </c>
      <c s="6" r="C20" t="n">
        <v>90880</v>
      </c>
    </row>
    <row spans="1:3" r="21">
      <c s="4" r="A21" t="s">
        <v>48</v>
      </c>
      <c s="6" r="B21" t="n">
        <v>950629</v>
      </c>
      <c s="6" r="C21" t="n">
        <v>680222</v>
      </c>
    </row>
    <row spans="1:3" r="22">
      <c s="4" r="A22" t="s">
        <v>49</v>
      </c>
      <c s="4" r="B22" t="s">
        <v>50</v>
      </c>
      <c s="4" r="C22" t="s">
        <v>50</v>
      </c>
    </row>
    <row spans="1:3" r="23">
      <c s="3" r="A23" t="s">
        <v>51</v>
      </c>
    </row>
    <row spans="1:3" r="24">
      <c s="4" r="A24" t="s">
        <v>52</v>
      </c>
      <c s="6" r="B24" t="n">
        <v>91</v>
      </c>
      <c s="6" r="C24" t="n">
        <v>91</v>
      </c>
    </row>
    <row spans="1:3" r="25">
      <c s="4" r="A25" t="s">
        <v>53</v>
      </c>
      <c s="6" r="B25" t="n">
        <v>431459</v>
      </c>
      <c s="6" r="C25" t="n">
        <v>419921</v>
      </c>
    </row>
    <row spans="1:3" r="26">
      <c s="4" r="A26" t="s">
        <v>54</v>
      </c>
      <c s="6" r="B26" t="n">
        <v>-1032117</v>
      </c>
      <c s="6" r="C26" t="n">
        <v>-1017063</v>
      </c>
    </row>
    <row spans="1:3" r="27">
      <c s="4" r="A27" t="s">
        <v>55</v>
      </c>
      <c s="6" r="B27" t="n">
        <v>-71463</v>
      </c>
      <c s="6" r="C27" t="n">
        <v>-71269</v>
      </c>
    </row>
    <row spans="1:3" r="28">
      <c s="4" r="A28" t="s">
        <v>56</v>
      </c>
      <c s="6" r="B28" t="n">
        <v>1502270</v>
      </c>
      <c s="6" r="C28" t="n">
        <v>1493941</v>
      </c>
    </row>
    <row spans="1:3" r="29">
      <c s="4" r="A29" t="s">
        <v>57</v>
      </c>
      <c s="6" r="B29" t="n">
        <v>830240</v>
      </c>
      <c s="6" r="C29" t="n">
        <v>825621</v>
      </c>
    </row>
    <row spans="1:3" r="30">
      <c s="4" r="A30" t="s">
        <v>58</v>
      </c>
      <c s="7" r="B30" t="n">
        <v>1780869</v>
      </c>
      <c s="7" r="C30" t="n">
        <v>1505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43</v>
      </c>
    </row>
    <row spans="1:2" r="4">
      <c s="4" r="A4" t="s">
        <v>176</v>
      </c>
      <c s="4" r="B4" t="s">
        <v>177</v>
      </c>
    </row>
    <row spans="1:2" r="5">
      <c s="4" r="A5" t="s">
        <v>178</v>
      </c>
      <c s="4" r="B5" t="s">
        <v>179</v>
      </c>
    </row>
    <row spans="1:2" r="6">
      <c s="4" r="A6" t="s">
        <v>180</v>
      </c>
      <c s="4" r="B6"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2</v>
      </c>
      <c s="2" r="B1" t="s">
        <v>1</v>
      </c>
    </row>
    <row spans="1:2" r="2">
      <c s="2" r="B2" t="s">
        <v>2</v>
      </c>
    </row>
    <row spans="1:2" r="3">
      <c s="3" r="A3" t="s">
        <v>155</v>
      </c>
    </row>
    <row spans="1:2" r="4">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5</v>
      </c>
      <c s="2" r="B1" t="s">
        <v>1</v>
      </c>
    </row>
    <row spans="1:2" r="2">
      <c s="2" r="B2" t="s">
        <v>2</v>
      </c>
    </row>
    <row spans="1:2" r="3">
      <c s="3" r="A3" t="s">
        <v>158</v>
      </c>
    </row>
    <row spans="1:2" r="4">
      <c s="4" r="A4" t="s">
        <v>186</v>
      </c>
      <c s="4" r="B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188</v>
      </c>
      <c s="2" r="B1" t="s">
        <v>1</v>
      </c>
    </row>
    <row spans="1:2" r="2">
      <c s="2" r="B2" t="s">
        <v>2</v>
      </c>
    </row>
    <row spans="1:2" r="3">
      <c s="3" r="A3" t="s">
        <v>173</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0"/>
  </cols>
  <sheetData>
    <row spans="1:2" r="1">
      <c s="1" r="A1" t="s">
        <v>195</v>
      </c>
      <c s="2" r="B1" t="s">
        <v>1</v>
      </c>
    </row>
    <row spans="1:2" r="2">
      <c s="2" r="B2" t="s">
        <v>196</v>
      </c>
    </row>
    <row spans="1:2" r="3">
      <c s="3" r="A3" t="s">
        <v>128</v>
      </c>
    </row>
    <row spans="1:2" r="4">
      <c s="4" r="A4" t="s">
        <v>197</v>
      </c>
      <c s="6" r="B4"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8</v>
      </c>
      <c s="2" r="B1" t="s">
        <v>65</v>
      </c>
      <c s="2" r="D1" t="s">
        <v>1</v>
      </c>
    </row>
    <row spans="1:5" r="2">
      <c s="2" r="B2" t="s">
        <v>2</v>
      </c>
      <c s="2" r="C2" t="s">
        <v>66</v>
      </c>
      <c s="2" r="D2" t="s">
        <v>2</v>
      </c>
      <c s="2" r="E2" t="s">
        <v>66</v>
      </c>
    </row>
    <row spans="1:5" r="3">
      <c s="4" r="A3" t="s">
        <v>199</v>
      </c>
    </row>
    <row spans="1:5" r="4">
      <c s="3" r="A4" t="s">
        <v>200</v>
      </c>
    </row>
    <row spans="1:5" r="5">
      <c s="4" r="A5" t="s">
        <v>201</v>
      </c>
      <c s="9" r="B5" t="n">
        <v>2.8</v>
      </c>
      <c s="9" r="C5" t="n">
        <v>1.5</v>
      </c>
      <c s="9" r="D5" t="n">
        <v>3.1</v>
      </c>
      <c s="9" r="E5" t="n">
        <v>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8</v>
      </c>
    </row>
    <row spans="1:3" r="2">
      <c s="3" r="A2" t="s">
        <v>51</v>
      </c>
    </row>
    <row spans="1:3" r="3">
      <c s="4" r="A3" t="s">
        <v>60</v>
      </c>
      <c s="6" r="B3" t="n">
        <v>500</v>
      </c>
      <c s="6" r="C3" t="n">
        <v>500</v>
      </c>
    </row>
    <row spans="1:3" r="4">
      <c s="4" r="A4" t="s">
        <v>61</v>
      </c>
      <c s="8" r="B4" t="n">
        <v>0.001</v>
      </c>
      <c s="8" r="C4" t="n">
        <v>0.001</v>
      </c>
    </row>
    <row spans="1:3" r="5">
      <c s="4" r="A5" t="s">
        <v>62</v>
      </c>
      <c s="9" r="B5" t="n">
        <v>90.59999999999999</v>
      </c>
      <c s="9" r="C5" t="n">
        <v>90.59999999999999</v>
      </c>
    </row>
    <row spans="1:3" r="6">
      <c s="4" r="A6" t="s">
        <v>63</v>
      </c>
      <c s="9" r="B6" t="n">
        <v>34.6</v>
      </c>
      <c s="9" r="C6" t="n">
        <v>3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6"/>
    <col customWidth="1" max="8" min="8" width="14"/>
  </cols>
  <sheetData>
    <row spans="1:8" r="1">
      <c s="1" r="A1" t="s">
        <v>202</v>
      </c>
      <c s="2" r="B1" t="s">
        <v>203</v>
      </c>
      <c s="2" r="C1" t="s">
        <v>204</v>
      </c>
      <c s="2" r="D1" t="s">
        <v>3</v>
      </c>
      <c s="2" r="E1" t="s">
        <v>205</v>
      </c>
      <c s="2" r="F1" t="s">
        <v>206</v>
      </c>
      <c s="2" r="G1" t="s">
        <v>2</v>
      </c>
      <c s="2" r="H1" t="s">
        <v>66</v>
      </c>
    </row>
    <row spans="1:8" r="2">
      <c s="3" r="A2" t="s">
        <v>207</v>
      </c>
    </row>
    <row spans="1:8" r="3">
      <c s="4" r="A3" t="s">
        <v>117</v>
      </c>
      <c s="7" r="G3" t="n">
        <v>39698</v>
      </c>
      <c s="7" r="H3" t="n">
        <v>41179</v>
      </c>
    </row>
    <row spans="1:8" r="4">
      <c s="4" r="A4" t="s">
        <v>208</v>
      </c>
    </row>
    <row spans="1:8" r="5">
      <c s="3" r="A5" t="s">
        <v>207</v>
      </c>
    </row>
    <row spans="1:8" r="6">
      <c s="4" r="A6" t="s">
        <v>209</v>
      </c>
      <c s="4" r="G6" t="s">
        <v>210</v>
      </c>
    </row>
    <row spans="1:8" r="7">
      <c s="4" r="A7" t="s">
        <v>211</v>
      </c>
      <c s="8" r="F7" t="n">
        <v>0.355</v>
      </c>
    </row>
    <row spans="1:8" r="8">
      <c s="4" r="A8" t="s">
        <v>117</v>
      </c>
      <c s="7" r="C8" t="n">
        <v>19800</v>
      </c>
    </row>
    <row spans="1:8" r="9">
      <c s="4" r="A9" t="s">
        <v>212</v>
      </c>
      <c s="4" r="G9" t="s">
        <v>213</v>
      </c>
    </row>
    <row spans="1:8" r="10">
      <c s="4" r="A10" t="s">
        <v>214</v>
      </c>
      <c s="4" r="G10" t="s">
        <v>215</v>
      </c>
    </row>
    <row spans="1:8" r="11">
      <c s="4" r="A11" t="s">
        <v>216</v>
      </c>
    </row>
    <row spans="1:8" r="12">
      <c s="3" r="A12" t="s">
        <v>207</v>
      </c>
    </row>
    <row spans="1:8" r="13">
      <c s="4" r="A13" t="s">
        <v>209</v>
      </c>
      <c s="4" r="G13" t="s">
        <v>217</v>
      </c>
    </row>
    <row spans="1:8" r="14">
      <c s="4" r="A14" t="s">
        <v>211</v>
      </c>
      <c s="8" r="E14" t="n">
        <v>0.355</v>
      </c>
    </row>
    <row spans="1:8" r="15">
      <c s="4" r="A15" t="s">
        <v>117</v>
      </c>
      <c s="7" r="B15" t="n">
        <v>19900</v>
      </c>
    </row>
    <row spans="1:8" r="16">
      <c s="4" r="A16" t="s">
        <v>212</v>
      </c>
      <c s="4" r="G16" t="s">
        <v>218</v>
      </c>
    </row>
    <row spans="1:8" r="17">
      <c s="4" r="A17" t="s">
        <v>214</v>
      </c>
      <c s="4" r="G17" t="s">
        <v>219</v>
      </c>
    </row>
    <row spans="1:8" r="18">
      <c s="4" r="A18" t="s">
        <v>220</v>
      </c>
    </row>
    <row spans="1:8" r="19">
      <c s="3" r="A19" t="s">
        <v>207</v>
      </c>
    </row>
    <row spans="1:8" r="20">
      <c s="4" r="A20" t="s">
        <v>212</v>
      </c>
      <c s="4" r="G20" t="s">
        <v>221</v>
      </c>
    </row>
    <row spans="1:8" r="21">
      <c s="4" r="A21" t="s">
        <v>214</v>
      </c>
      <c s="4" r="G21" t="s">
        <v>222</v>
      </c>
    </row>
    <row spans="1:8" r="22">
      <c s="4" r="A22" t="s">
        <v>223</v>
      </c>
    </row>
    <row spans="1:8" r="23">
      <c s="3" r="A23" t="s">
        <v>207</v>
      </c>
    </row>
    <row spans="1:8" r="24">
      <c s="4" r="A24" t="s">
        <v>209</v>
      </c>
      <c s="4" r="D24" t="s">
        <v>224</v>
      </c>
    </row>
    <row spans="1:8" r="25">
      <c s="4" r="A25" t="s">
        <v>211</v>
      </c>
      <c s="8" r="D25" t="n">
        <v>0.3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21"/>
    <col customWidth="1" max="11" min="11" width="21"/>
    <col customWidth="1" max="12" min="12" width="21"/>
    <col customWidth="1" max="13" min="13" width="21"/>
  </cols>
  <sheetData>
    <row spans="1:13" r="1">
      <c s="1" r="A1" t="s">
        <v>225</v>
      </c>
      <c s="2" r="B1" t="s">
        <v>65</v>
      </c>
      <c s="2" r="D1" t="s">
        <v>1</v>
      </c>
      <c r="F1" t="n"/>
      <c r="L1" t="n"/>
    </row>
    <row spans="1:13" r="2">
      <c s="2" r="B2" t="s">
        <v>226</v>
      </c>
      <c s="2" r="C2" t="s">
        <v>227</v>
      </c>
      <c s="2" r="D2" t="s">
        <v>226</v>
      </c>
      <c s="2" r="E2" t="s">
        <v>227</v>
      </c>
      <c s="2" r="F2" t="s">
        <v>228</v>
      </c>
      <c s="2" r="G2" t="s">
        <v>229</v>
      </c>
      <c s="2" r="H2" t="s">
        <v>230</v>
      </c>
      <c s="2" r="I2" t="s">
        <v>231</v>
      </c>
      <c s="2" r="J2" t="s">
        <v>232</v>
      </c>
      <c s="2" r="K2" t="s">
        <v>233</v>
      </c>
      <c s="2" r="L2" t="s">
        <v>234</v>
      </c>
      <c s="2" r="M2" t="s">
        <v>235</v>
      </c>
    </row>
    <row spans="1:13" r="3">
      <c s="3" r="A3" t="s">
        <v>236</v>
      </c>
    </row>
    <row spans="1:13" r="4">
      <c s="4" r="A4" t="s">
        <v>68</v>
      </c>
      <c s="7" r="B4" t="n">
        <v>600475</v>
      </c>
      <c s="7" r="C4" t="n">
        <v>560209</v>
      </c>
      <c s="7" r="D4" t="n">
        <v>1072306</v>
      </c>
      <c s="7" r="E4" t="n">
        <v>1103541</v>
      </c>
    </row>
    <row spans="1:13" r="5">
      <c s="3" r="A5" t="s">
        <v>236</v>
      </c>
    </row>
    <row spans="1:13" r="6">
      <c s="4" r="A6" t="s">
        <v>237</v>
      </c>
      <c s="6" r="B6" t="n">
        <v>-71463</v>
      </c>
      <c s="6" r="D6" t="n">
        <v>-71463</v>
      </c>
      <c s="7" r="K6" t="n">
        <v>-71269</v>
      </c>
    </row>
    <row spans="1:13" r="7">
      <c s="4" r="A7" t="s">
        <v>238</v>
      </c>
    </row>
    <row spans="1:13" r="8">
      <c s="3" r="A8" t="s">
        <v>236</v>
      </c>
    </row>
    <row spans="1:13" r="9">
      <c s="4" r="A9" t="s">
        <v>237</v>
      </c>
      <c s="6" r="B9" t="n">
        <v>-1800</v>
      </c>
      <c s="6" r="D9" t="n">
        <v>-1800</v>
      </c>
      <c s="6" r="K9" t="n">
        <v>300</v>
      </c>
    </row>
    <row spans="1:13" r="10">
      <c s="4" r="A10" t="s">
        <v>239</v>
      </c>
    </row>
    <row spans="1:13" r="11">
      <c s="3" r="A11" t="s">
        <v>236</v>
      </c>
    </row>
    <row spans="1:13" r="12">
      <c s="4" r="A12" t="s">
        <v>68</v>
      </c>
      <c s="6" r="B12" t="n">
        <v>-900</v>
      </c>
      <c s="6" r="C12" t="n">
        <v>800</v>
      </c>
      <c s="6" r="D12" t="n">
        <v>-1100</v>
      </c>
      <c s="6" r="E12" t="n">
        <v>2000</v>
      </c>
    </row>
    <row spans="1:13" r="13">
      <c s="4" r="A13" t="s">
        <v>240</v>
      </c>
    </row>
    <row spans="1:13" r="14">
      <c s="3" r="A14" t="s">
        <v>236</v>
      </c>
    </row>
    <row spans="1:13" r="15">
      <c s="4" r="A15" t="s">
        <v>237</v>
      </c>
      <c s="6" r="B15" t="n">
        <v>-69600</v>
      </c>
      <c s="6" r="D15" t="n">
        <v>-69600</v>
      </c>
      <c s="7" r="K15" t="n">
        <v>-71600</v>
      </c>
    </row>
    <row spans="1:13" r="16">
      <c s="4" r="A16" t="s">
        <v>241</v>
      </c>
    </row>
    <row spans="1:13" r="17">
      <c s="3" r="A17" t="s">
        <v>236</v>
      </c>
    </row>
    <row spans="1:13" r="18">
      <c s="4" r="A18" t="s">
        <v>242</v>
      </c>
      <c s="6" r="B18" t="n">
        <v>4800</v>
      </c>
      <c s="6" r="D18" t="n">
        <v>4800</v>
      </c>
      <c s="11" r="F18" t="n">
        <v>500</v>
      </c>
    </row>
    <row spans="1:13" r="19">
      <c s="4" r="A19" t="s">
        <v>243</v>
      </c>
    </row>
    <row spans="1:13" r="20">
      <c s="3" r="A20" t="s">
        <v>236</v>
      </c>
    </row>
    <row spans="1:13" r="21">
      <c s="4" r="A21" t="s">
        <v>242</v>
      </c>
      <c s="6" r="B21" t="n">
        <v>10000</v>
      </c>
      <c s="6" r="D21" t="n">
        <v>10000</v>
      </c>
      <c s="12" r="G21" t="n">
        <v>11.5</v>
      </c>
    </row>
    <row spans="1:13" r="22">
      <c s="4" r="A22" t="s">
        <v>244</v>
      </c>
    </row>
    <row spans="1:13" r="23">
      <c s="3" r="A23" t="s">
        <v>236</v>
      </c>
    </row>
    <row spans="1:13" r="24">
      <c s="4" r="A24" t="s">
        <v>242</v>
      </c>
      <c s="6" r="B24" t="n">
        <v>3000</v>
      </c>
      <c s="6" r="D24" t="n">
        <v>3000</v>
      </c>
      <c s="13" r="H24" t="n">
        <v>3.9</v>
      </c>
    </row>
    <row spans="1:13" r="25">
      <c s="4" r="A25" t="s">
        <v>245</v>
      </c>
    </row>
    <row spans="1:13" r="26">
      <c s="3" r="A26" t="s">
        <v>236</v>
      </c>
    </row>
    <row spans="1:13" r="27">
      <c s="4" r="A27" t="s">
        <v>242</v>
      </c>
      <c s="6" r="B27" t="n">
        <v>1100</v>
      </c>
      <c s="6" r="D27" t="n">
        <v>1100</v>
      </c>
      <c s="14" r="I27" t="n">
        <v>16</v>
      </c>
    </row>
    <row spans="1:13" r="28">
      <c s="4" r="A28" t="s">
        <v>246</v>
      </c>
    </row>
    <row spans="1:13" r="29">
      <c s="3" r="A29" t="s">
        <v>236</v>
      </c>
    </row>
    <row spans="1:13" r="30">
      <c s="4" r="A30" t="s">
        <v>247</v>
      </c>
      <c s="6" r="B30" t="n">
        <v>-3300</v>
      </c>
      <c s="6" r="C30" t="n">
        <v>100</v>
      </c>
      <c s="6" r="D30" t="n">
        <v>-3300</v>
      </c>
      <c s="6" r="E30" t="n">
        <v>100</v>
      </c>
    </row>
    <row spans="1:13" r="31">
      <c s="4" r="A31" t="s">
        <v>248</v>
      </c>
    </row>
    <row spans="1:13" r="32">
      <c s="3" r="A32" t="s">
        <v>236</v>
      </c>
    </row>
    <row spans="1:13" r="33">
      <c s="4" r="A33" t="s">
        <v>242</v>
      </c>
      <c s="6" r="B33" t="n">
        <v>28100</v>
      </c>
      <c s="6" r="C33" t="n">
        <v>10600</v>
      </c>
      <c s="6" r="D33" t="n">
        <v>28100</v>
      </c>
      <c s="6" r="E33" t="n">
        <v>10600</v>
      </c>
      <c s="11" r="F33" t="n">
        <v>2900</v>
      </c>
      <c s="11" r="L33" t="n">
        <v>1300</v>
      </c>
    </row>
    <row spans="1:13" r="34">
      <c s="4" r="A34" t="s">
        <v>249</v>
      </c>
    </row>
    <row spans="1:13" r="35">
      <c s="3" r="A35" t="s">
        <v>236</v>
      </c>
    </row>
    <row spans="1:13" r="36">
      <c s="4" r="A36" t="s">
        <v>242</v>
      </c>
      <c s="7" r="B36" t="n">
        <v>10000</v>
      </c>
      <c s="7" r="C36" t="n">
        <v>13500</v>
      </c>
      <c s="7" r="D36" t="n">
        <v>10000</v>
      </c>
      <c s="7" r="E36" t="n">
        <v>13500</v>
      </c>
      <c s="15" r="J36" t="n">
        <v>9</v>
      </c>
      <c s="15" r="M36" t="n">
        <v>15</v>
      </c>
    </row>
  </sheetData>
  <mergeCells count="5">
    <mergeCell ref="A1:A2"/>
    <mergeCell ref="B1:C1"/>
    <mergeCell ref="D1:E1"/>
    <mergeCell ref="F1:J1"/>
    <mergeCell ref="L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0</v>
      </c>
      <c s="2" r="B1" t="s">
        <v>65</v>
      </c>
      <c s="2" r="D1" t="s">
        <v>1</v>
      </c>
    </row>
    <row spans="1:5" r="2">
      <c s="2" r="B2" t="s">
        <v>2</v>
      </c>
      <c s="2" r="C2" t="s">
        <v>66</v>
      </c>
      <c s="2" r="D2" t="s">
        <v>2</v>
      </c>
      <c s="2" r="E2" t="s">
        <v>66</v>
      </c>
    </row>
    <row spans="1:5" r="3">
      <c s="3" r="A3" t="s">
        <v>251</v>
      </c>
    </row>
    <row spans="1:5" r="4">
      <c s="4" r="A4" t="s">
        <v>252</v>
      </c>
      <c s="9" r="B4" t="n">
        <v>0.1</v>
      </c>
      <c s="9" r="C4" t="n">
        <v>0.9</v>
      </c>
      <c s="9" r="D4" t="n">
        <v>0.7</v>
      </c>
      <c s="9" r="E4" t="n">
        <v>1.4</v>
      </c>
    </row>
    <row spans="1:5" r="5">
      <c s="4" r="A5" t="s">
        <v>253</v>
      </c>
      <c s="16" r="B5" t="n">
        <v>4.3</v>
      </c>
      <c s="16" r="C5" t="n">
        <v>49.6</v>
      </c>
      <c s="16" r="D5" t="n">
        <v>24.3</v>
      </c>
      <c s="16" r="E5" t="n">
        <v>75.90000000000001</v>
      </c>
    </row>
    <row spans="1:5" r="6">
      <c s="4" r="A6" t="s">
        <v>254</v>
      </c>
      <c s="16" r="B6" t="n">
        <v>422.7</v>
      </c>
      <c s="16" r="D6" t="n">
        <v>42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7"/>
    <col customWidth="1" max="5" min="5" width="21"/>
  </cols>
  <sheetData>
    <row spans="1:5" r="1">
      <c s="1" r="A1" t="s">
        <v>255</v>
      </c>
      <c s="2" r="B1" t="s">
        <v>65</v>
      </c>
      <c s="2" r="D1" t="s">
        <v>1</v>
      </c>
    </row>
    <row spans="1:5" r="2">
      <c s="2" r="B2" t="s">
        <v>226</v>
      </c>
      <c s="2" r="C2" t="s">
        <v>227</v>
      </c>
      <c s="2" r="D2" t="s">
        <v>256</v>
      </c>
      <c s="2" r="E2" t="s">
        <v>227</v>
      </c>
    </row>
    <row spans="1:5" r="3">
      <c s="3" r="A3" t="s">
        <v>143</v>
      </c>
    </row>
    <row spans="1:5" r="4">
      <c s="4" r="A4" t="s">
        <v>257</v>
      </c>
      <c s="6" r="D4" t="n">
        <v>5</v>
      </c>
    </row>
    <row spans="1:5" r="5">
      <c s="3" r="A5" t="s">
        <v>258</v>
      </c>
    </row>
    <row spans="1:5" r="6">
      <c s="4" r="A6" t="s">
        <v>68</v>
      </c>
      <c s="7" r="B6" t="n">
        <v>600475</v>
      </c>
      <c s="7" r="C6" t="n">
        <v>560209</v>
      </c>
      <c s="7" r="D6" t="n">
        <v>1072306</v>
      </c>
      <c s="7" r="E6" t="n">
        <v>1103541</v>
      </c>
    </row>
    <row spans="1:5" r="7">
      <c s="4" r="A7" t="s">
        <v>259</v>
      </c>
    </row>
    <row spans="1:5" r="8">
      <c s="3" r="A8" t="s">
        <v>258</v>
      </c>
    </row>
    <row spans="1:5" r="9">
      <c s="4" r="A9" t="s">
        <v>68</v>
      </c>
      <c s="6" r="B9" t="n">
        <v>236716</v>
      </c>
      <c s="6" r="C9" t="n">
        <v>200136</v>
      </c>
      <c s="6" r="D9" t="n">
        <v>395427</v>
      </c>
      <c s="6" r="E9" t="n">
        <v>387503</v>
      </c>
    </row>
    <row spans="1:5" r="10">
      <c s="4" r="A10" t="s">
        <v>260</v>
      </c>
    </row>
    <row spans="1:5" r="11">
      <c s="3" r="A11" t="s">
        <v>258</v>
      </c>
    </row>
    <row spans="1:5" r="12">
      <c s="4" r="A12" t="s">
        <v>68</v>
      </c>
      <c s="6" r="B12" t="n">
        <v>165885</v>
      </c>
      <c s="6" r="C12" t="n">
        <v>172943</v>
      </c>
      <c s="6" r="D12" t="n">
        <v>317094</v>
      </c>
      <c s="6" r="E12" t="n">
        <v>345009</v>
      </c>
    </row>
    <row spans="1:5" r="13">
      <c s="4" r="A13" t="s">
        <v>261</v>
      </c>
    </row>
    <row spans="1:5" r="14">
      <c s="3" r="A14" t="s">
        <v>258</v>
      </c>
    </row>
    <row spans="1:5" r="15">
      <c s="4" r="A15" t="s">
        <v>68</v>
      </c>
      <c s="6" r="B15" t="n">
        <v>67884</v>
      </c>
      <c s="6" r="C15" t="n">
        <v>83468</v>
      </c>
      <c s="6" r="D15" t="n">
        <v>133632</v>
      </c>
      <c s="6" r="E15" t="n">
        <v>163340</v>
      </c>
    </row>
    <row spans="1:5" r="16">
      <c s="4" r="A16" t="s">
        <v>262</v>
      </c>
    </row>
    <row spans="1:5" r="17">
      <c s="3" r="A17" t="s">
        <v>258</v>
      </c>
    </row>
    <row spans="1:5" r="18">
      <c s="4" r="A18" t="s">
        <v>68</v>
      </c>
      <c s="6" r="B18" t="n">
        <v>92297</v>
      </c>
      <c s="6" r="C18" t="n">
        <v>68023</v>
      </c>
      <c s="6" r="D18" t="n">
        <v>155875</v>
      </c>
      <c s="6" r="E18" t="n">
        <v>138840</v>
      </c>
    </row>
    <row spans="1:5" r="19">
      <c s="4" r="A19" t="s">
        <v>263</v>
      </c>
    </row>
    <row spans="1:5" r="20">
      <c s="3" r="A20" t="s">
        <v>258</v>
      </c>
    </row>
    <row spans="1:5" r="21">
      <c s="4" r="A21" t="s">
        <v>68</v>
      </c>
      <c s="7" r="B21" t="n">
        <v>37693</v>
      </c>
      <c s="7" r="C21" t="n">
        <v>35639</v>
      </c>
      <c s="7" r="D21" t="n">
        <v>70278</v>
      </c>
      <c s="7" r="E21" t="n">
        <v>688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65</v>
      </c>
      <c s="2" r="D1" t="s">
        <v>1</v>
      </c>
    </row>
    <row spans="1:5" r="2">
      <c s="2" r="B2" t="s">
        <v>2</v>
      </c>
      <c s="2" r="C2" t="s">
        <v>66</v>
      </c>
      <c s="2" r="D2" t="s">
        <v>2</v>
      </c>
      <c s="2" r="E2" t="s">
        <v>66</v>
      </c>
    </row>
    <row spans="1:5" r="3">
      <c s="3" r="A3" t="s">
        <v>265</v>
      </c>
    </row>
    <row spans="1:5" r="4">
      <c s="4" r="A4" t="s">
        <v>68</v>
      </c>
      <c s="7" r="B4" t="n">
        <v>600475</v>
      </c>
      <c s="7" r="C4" t="n">
        <v>560209</v>
      </c>
      <c s="7" r="D4" t="n">
        <v>1072306</v>
      </c>
      <c s="7" r="E4" t="n">
        <v>1103541</v>
      </c>
    </row>
    <row spans="1:5" r="5">
      <c s="4" r="A5" t="s">
        <v>266</v>
      </c>
    </row>
    <row spans="1:5" r="6">
      <c s="3" r="A6" t="s">
        <v>265</v>
      </c>
    </row>
    <row spans="1:5" r="7">
      <c s="4" r="A7" t="s">
        <v>68</v>
      </c>
      <c s="6" r="B7" t="n">
        <v>365266</v>
      </c>
      <c s="6" r="C7" t="n">
        <v>351436</v>
      </c>
      <c s="6" r="D7" t="n">
        <v>655255</v>
      </c>
      <c s="6" r="E7" t="n">
        <v>694202</v>
      </c>
    </row>
    <row spans="1:5" r="8">
      <c s="4" r="A8" t="s">
        <v>267</v>
      </c>
    </row>
    <row spans="1:5" r="9">
      <c s="3" r="A9" t="s">
        <v>265</v>
      </c>
    </row>
    <row spans="1:5" r="10">
      <c s="4" r="A10" t="s">
        <v>68</v>
      </c>
      <c s="6" r="B10" t="n">
        <v>234014</v>
      </c>
      <c s="6" r="C10" t="n">
        <v>207504</v>
      </c>
      <c s="6" r="D10" t="n">
        <v>414728</v>
      </c>
      <c s="6" r="E10" t="n">
        <v>406776</v>
      </c>
    </row>
    <row spans="1:5" r="11">
      <c s="4" r="A11" t="s">
        <v>268</v>
      </c>
    </row>
    <row spans="1:5" r="12">
      <c s="3" r="A12" t="s">
        <v>265</v>
      </c>
    </row>
    <row spans="1:5" r="13">
      <c s="4" r="A13" t="s">
        <v>68</v>
      </c>
      <c s="7" r="B13" t="n">
        <v>1195</v>
      </c>
      <c s="7" r="C13" t="n">
        <v>1269</v>
      </c>
      <c s="7" r="D13" t="n">
        <v>2323</v>
      </c>
      <c s="7" r="E13" t="n">
        <v>25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9</v>
      </c>
      <c s="2" r="B1" t="s">
        <v>65</v>
      </c>
      <c s="2" r="D1" t="s">
        <v>1</v>
      </c>
    </row>
    <row spans="1:6" r="2">
      <c s="2" r="B2" t="s">
        <v>2</v>
      </c>
      <c s="2" r="C2" t="s">
        <v>66</v>
      </c>
      <c s="2" r="D2" t="s">
        <v>2</v>
      </c>
      <c s="2" r="E2" t="s">
        <v>66</v>
      </c>
      <c s="2" r="F2" t="s">
        <v>28</v>
      </c>
    </row>
    <row spans="1:6" r="3">
      <c s="3" r="A3" t="s">
        <v>270</v>
      </c>
    </row>
    <row spans="1:6" r="4">
      <c s="4" r="A4" t="s">
        <v>68</v>
      </c>
      <c s="7" r="B4" t="n">
        <v>600475</v>
      </c>
      <c s="7" r="C4" t="n">
        <v>560209</v>
      </c>
      <c s="7" r="D4" t="n">
        <v>1072306</v>
      </c>
      <c s="7" r="E4" t="n">
        <v>1103541</v>
      </c>
    </row>
    <row spans="1:6" r="5">
      <c s="4" r="A5" t="s">
        <v>271</v>
      </c>
    </row>
    <row spans="1:6" r="6">
      <c s="3" r="A6" t="s">
        <v>270</v>
      </c>
    </row>
    <row spans="1:6" r="7">
      <c s="4" r="A7" t="s">
        <v>272</v>
      </c>
      <c s="6" r="B7" t="n">
        <v>104319</v>
      </c>
      <c s="6" r="D7" t="n">
        <v>104319</v>
      </c>
      <c s="7" r="F7" t="n">
        <v>110839</v>
      </c>
    </row>
    <row spans="1:6" r="8">
      <c s="4" r="A8" t="s">
        <v>273</v>
      </c>
    </row>
    <row spans="1:6" r="9">
      <c s="3" r="A9" t="s">
        <v>270</v>
      </c>
    </row>
    <row spans="1:6" r="10">
      <c s="4" r="A10" t="s">
        <v>272</v>
      </c>
      <c s="6" r="B10" t="n">
        <v>46449</v>
      </c>
      <c s="6" r="D10" t="n">
        <v>46449</v>
      </c>
      <c s="6" r="F10" t="n">
        <v>48702</v>
      </c>
    </row>
    <row spans="1:6" r="11">
      <c s="4" r="A11" t="s">
        <v>274</v>
      </c>
    </row>
    <row spans="1:6" r="12">
      <c s="3" r="A12" t="s">
        <v>270</v>
      </c>
    </row>
    <row spans="1:6" r="13">
      <c s="4" r="A13" t="s">
        <v>272</v>
      </c>
      <c s="6" r="B13" t="n">
        <v>14592</v>
      </c>
      <c s="6" r="D13" t="n">
        <v>14592</v>
      </c>
      <c s="6" r="F13" t="n">
        <v>13587</v>
      </c>
    </row>
    <row spans="1:6" r="14">
      <c s="4" r="A14" t="s">
        <v>275</v>
      </c>
    </row>
    <row spans="1:6" r="15">
      <c s="3" r="A15" t="s">
        <v>270</v>
      </c>
    </row>
    <row spans="1:6" r="16">
      <c s="4" r="A16" t="s">
        <v>272</v>
      </c>
      <c s="6" r="B16" t="n">
        <v>276931</v>
      </c>
      <c s="6" r="D16" t="n">
        <v>276931</v>
      </c>
      <c s="7" r="F16" t="n">
        <v>271057</v>
      </c>
    </row>
    <row spans="1:6" r="17">
      <c s="4" r="A17" t="s">
        <v>276</v>
      </c>
    </row>
    <row spans="1:6" r="18">
      <c s="3" r="A18" t="s">
        <v>270</v>
      </c>
    </row>
    <row spans="1:6" r="19">
      <c s="4" r="A19" t="s">
        <v>68</v>
      </c>
      <c s="6" r="B19" t="n">
        <v>184344</v>
      </c>
      <c s="6" r="C19" t="n">
        <v>149251</v>
      </c>
      <c s="6" r="D19" t="n">
        <v>302999</v>
      </c>
      <c s="6" r="E19" t="n">
        <v>283448</v>
      </c>
    </row>
    <row spans="1:6" r="20">
      <c s="4" r="A20" t="s">
        <v>277</v>
      </c>
    </row>
    <row spans="1:6" r="21">
      <c s="3" r="A21" t="s">
        <v>270</v>
      </c>
    </row>
    <row spans="1:6" r="22">
      <c s="4" r="A22" t="s">
        <v>68</v>
      </c>
      <c s="6" r="B22" t="n">
        <v>93036</v>
      </c>
      <c s="6" r="C22" t="n">
        <v>109023</v>
      </c>
      <c s="6" r="D22" t="n">
        <v>179154</v>
      </c>
      <c s="6" r="E22" t="n">
        <v>217800</v>
      </c>
    </row>
    <row spans="1:6" r="23">
      <c s="4" r="A23" t="s">
        <v>278</v>
      </c>
    </row>
    <row spans="1:6" r="24">
      <c s="3" r="A24" t="s">
        <v>270</v>
      </c>
    </row>
    <row spans="1:6" r="25">
      <c s="4" r="A25" t="s">
        <v>68</v>
      </c>
      <c s="6" r="B25" t="n">
        <v>72849</v>
      </c>
      <c s="6" r="C25" t="n">
        <v>63920</v>
      </c>
      <c s="6" r="D25" t="n">
        <v>137940</v>
      </c>
      <c s="6" r="E25" t="n">
        <v>127209</v>
      </c>
    </row>
    <row spans="1:6" r="26">
      <c s="4" r="A26" t="s">
        <v>279</v>
      </c>
    </row>
    <row spans="1:6" r="27">
      <c s="3" r="A27" t="s">
        <v>270</v>
      </c>
    </row>
    <row spans="1:6" r="28">
      <c s="4" r="A28" t="s">
        <v>68</v>
      </c>
      <c s="7" r="B28" t="n">
        <v>50028</v>
      </c>
      <c s="7" r="C28" t="n">
        <v>58580</v>
      </c>
      <c s="7" r="D28" t="n">
        <v>97261</v>
      </c>
      <c s="7" r="E28" t="n">
        <v>1175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80</v>
      </c>
      <c s="2" r="B1" t="s">
        <v>2</v>
      </c>
      <c s="2" r="C1" t="s">
        <v>28</v>
      </c>
    </row>
    <row spans="1:3" r="2">
      <c s="3" r="A2" t="s">
        <v>146</v>
      </c>
    </row>
    <row spans="1:3" r="3">
      <c s="4" r="A3" t="s">
        <v>281</v>
      </c>
      <c s="16" r="B3" t="n">
        <v>20.2</v>
      </c>
      <c s="16" r="C3" t="n">
        <v>24.2</v>
      </c>
    </row>
    <row spans="1:3" r="4">
      <c s="4" r="A4" t="s">
        <v>282</v>
      </c>
      <c s="7" r="C4" t="n">
        <v>70</v>
      </c>
    </row>
    <row spans="1:3" r="5">
      <c s="4" r="A5" t="s">
        <v>283</v>
      </c>
      <c s="16" r="B5" t="n">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84</v>
      </c>
      <c s="2" r="B1" t="s">
        <v>1</v>
      </c>
    </row>
    <row spans="1:2" r="2">
      <c s="2" r="B2" t="s">
        <v>226</v>
      </c>
    </row>
    <row spans="1:2" r="3">
      <c s="3" r="A3" t="s">
        <v>285</v>
      </c>
    </row>
    <row spans="1:2" r="4">
      <c s="4" r="A4" t="s">
        <v>286</v>
      </c>
      <c s="4" r="B4" t="s">
        <v>287</v>
      </c>
    </row>
    <row spans="1:2" r="5">
      <c s="4" r="A5" t="s">
        <v>288</v>
      </c>
    </row>
    <row spans="1:2" r="6">
      <c s="3" r="A6" t="s">
        <v>285</v>
      </c>
    </row>
    <row spans="1:2" r="7">
      <c s="4" r="A7" t="s">
        <v>289</v>
      </c>
      <c s="16" r="B7" t="n">
        <v>0.1</v>
      </c>
    </row>
    <row spans="1:2" r="8">
      <c s="4" r="A8" t="s">
        <v>290</v>
      </c>
    </row>
    <row spans="1:2" r="9">
      <c s="3" r="A9" t="s">
        <v>285</v>
      </c>
    </row>
    <row spans="1:2" r="10">
      <c s="4" r="A10" t="s">
        <v>289</v>
      </c>
      <c s="7" r="B10"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45"/>
    <col customWidth="1" max="2" min="2" width="80"/>
    <col customWidth="1" max="3" min="3" width="8"/>
    <col customWidth="1" max="4" min="4" width="80"/>
    <col customWidth="1" max="5" min="5" width="8"/>
    <col customWidth="1" max="6" min="6" width="21"/>
    <col customWidth="1" max="7" min="7" width="21"/>
    <col customWidth="1" max="8" min="8" width="21"/>
    <col customWidth="1" max="9" min="9" width="21"/>
  </cols>
  <sheetData>
    <row spans="1:9" r="1">
      <c s="1" r="A1" t="s">
        <v>291</v>
      </c>
      <c s="2" r="B1" t="s">
        <v>65</v>
      </c>
      <c s="2" r="D1" t="s">
        <v>1</v>
      </c>
      <c r="H1" t="n"/>
    </row>
    <row spans="1:9" r="2">
      <c s="2" r="B2" t="s">
        <v>226</v>
      </c>
      <c s="2" r="D2" t="s">
        <v>226</v>
      </c>
      <c s="2" r="F2" t="s">
        <v>228</v>
      </c>
      <c s="2" r="G2" t="s">
        <v>292</v>
      </c>
      <c s="2" r="H2" t="s">
        <v>233</v>
      </c>
      <c s="2" r="I2" t="s">
        <v>293</v>
      </c>
    </row>
    <row spans="1:9" r="3">
      <c s="3" r="A3" t="s">
        <v>294</v>
      </c>
    </row>
    <row spans="1:9" r="4">
      <c s="4" r="A4" t="s">
        <v>44</v>
      </c>
      <c s="7" r="B4" t="n">
        <v>96896</v>
      </c>
      <c s="7" r="D4" t="n">
        <v>96896</v>
      </c>
      <c s="7" r="H4" t="n">
        <v>67849</v>
      </c>
    </row>
    <row spans="1:9" r="5">
      <c s="4" r="A5" t="s">
        <v>290</v>
      </c>
    </row>
    <row spans="1:9" r="6">
      <c s="3" r="A6" t="s">
        <v>294</v>
      </c>
    </row>
    <row spans="1:9" r="7">
      <c s="4" r="A7" t="s">
        <v>295</v>
      </c>
      <c s="6" r="B7" t="n">
        <v>2</v>
      </c>
    </row>
    <row spans="1:9" r="8">
      <c s="4" r="A8" t="s">
        <v>288</v>
      </c>
    </row>
    <row spans="1:9" r="9">
      <c s="3" r="A9" t="s">
        <v>294</v>
      </c>
    </row>
    <row spans="1:9" r="10">
      <c s="4" r="A10" t="s">
        <v>296</v>
      </c>
      <c s="6" r="B10" t="n">
        <v>3</v>
      </c>
    </row>
    <row spans="1:9" r="11">
      <c s="4" r="A11" t="s">
        <v>297</v>
      </c>
    </row>
    <row spans="1:9" r="12">
      <c s="3" r="A12" t="s">
        <v>294</v>
      </c>
    </row>
    <row spans="1:9" r="13">
      <c s="4" r="A13" t="s">
        <v>298</v>
      </c>
      <c s="7" r="B13" t="n">
        <v>3700</v>
      </c>
      <c s="6" r="D13" t="n">
        <v>3700</v>
      </c>
    </row>
    <row spans="1:9" r="14">
      <c s="4" r="A14" t="s">
        <v>299</v>
      </c>
    </row>
    <row spans="1:9" r="15">
      <c s="3" r="A15" t="s">
        <v>294</v>
      </c>
    </row>
    <row spans="1:9" r="16">
      <c s="4" r="A16" t="s">
        <v>300</v>
      </c>
      <c s="6" r="B16" t="n">
        <v>127500</v>
      </c>
      <c s="6" r="D16" t="n">
        <v>127500</v>
      </c>
    </row>
    <row spans="1:9" r="17">
      <c s="4" r="A17" t="s">
        <v>301</v>
      </c>
      <c s="7" r="B17" t="n">
        <v>113900</v>
      </c>
      <c s="4" r="C17" t="s">
        <v>302</v>
      </c>
      <c s="7" r="D17" t="n">
        <v>113900</v>
      </c>
      <c s="4" r="E17" t="s">
        <v>302</v>
      </c>
      <c s="6" r="H17" t="n">
        <v>118700</v>
      </c>
    </row>
    <row spans="1:9" r="18">
      <c s="4" r="A18" t="s">
        <v>303</v>
      </c>
      <c s="4" r="D18" t="s">
        <v>304</v>
      </c>
    </row>
    <row spans="1:9" r="19">
      <c s="4" r="A19" t="s">
        <v>303</v>
      </c>
      <c s="4" r="B19" t="s">
        <v>305</v>
      </c>
      <c s="4" r="D19" t="s">
        <v>305</v>
      </c>
      <c s="4" r="F19" t="s">
        <v>305</v>
      </c>
    </row>
    <row spans="1:9" r="20">
      <c s="4" r="A20" t="s">
        <v>306</v>
      </c>
      <c s="4" r="D20" t="s">
        <v>307</v>
      </c>
    </row>
    <row spans="1:9" r="21">
      <c s="4" r="A21" t="s">
        <v>308</v>
      </c>
      <c s="4" r="D21" t="s">
        <v>309</v>
      </c>
    </row>
    <row spans="1:9" r="22">
      <c s="4" r="A22" t="s">
        <v>44</v>
      </c>
      <c s="7" r="B22" t="n">
        <v>74500</v>
      </c>
      <c s="7" r="D22" t="n">
        <v>74500</v>
      </c>
    </row>
    <row spans="1:9" r="23">
      <c s="4" r="A23" t="s">
        <v>310</v>
      </c>
    </row>
    <row spans="1:9" r="24">
      <c s="3" r="A24" t="s">
        <v>294</v>
      </c>
    </row>
    <row spans="1:9" r="25">
      <c s="4" r="A25" t="s">
        <v>311</v>
      </c>
      <c s="17" r="F25" t="n">
        <v>6.6</v>
      </c>
    </row>
    <row spans="1:9" r="26">
      <c s="4" r="A26" t="s">
        <v>301</v>
      </c>
      <c s="7" r="B26" t="n">
        <v>57100</v>
      </c>
      <c s="4" r="C26" t="s">
        <v>302</v>
      </c>
      <c s="7" r="D26" t="n">
        <v>57100</v>
      </c>
      <c s="4" r="E26" t="s">
        <v>302</v>
      </c>
      <c s="17" r="F26" t="n">
        <v>5.9</v>
      </c>
      <c s="6" r="H26" t="n">
        <v>51100</v>
      </c>
      <c s="17" r="I26" t="n">
        <v>6.1</v>
      </c>
    </row>
    <row spans="1:9" r="27">
      <c s="4" r="A27" t="s">
        <v>303</v>
      </c>
      <c s="4" r="D27" t="s">
        <v>312</v>
      </c>
    </row>
    <row spans="1:9" r="28">
      <c s="4" r="A28" t="s">
        <v>303</v>
      </c>
      <c s="4" r="B28" t="s">
        <v>313</v>
      </c>
      <c s="4" r="D28" t="s">
        <v>313</v>
      </c>
      <c s="4" r="F28" t="s">
        <v>313</v>
      </c>
    </row>
    <row spans="1:9" r="29">
      <c s="4" r="A29" t="s">
        <v>306</v>
      </c>
      <c s="4" r="D29" t="s">
        <v>307</v>
      </c>
    </row>
    <row spans="1:9" r="30">
      <c s="4" r="A30" t="s">
        <v>308</v>
      </c>
      <c s="4" r="D30" t="s">
        <v>309</v>
      </c>
    </row>
    <row spans="1:9" r="31">
      <c s="4" r="A31" t="s">
        <v>44</v>
      </c>
      <c s="7" r="B31" t="n">
        <v>6000</v>
      </c>
      <c s="7" r="D31" t="n">
        <v>6000</v>
      </c>
    </row>
    <row spans="1:9" r="32">
      <c s="4" r="A32" t="s">
        <v>314</v>
      </c>
    </row>
    <row spans="1:9" r="33">
      <c s="3" r="A33" t="s">
        <v>294</v>
      </c>
    </row>
    <row spans="1:9" r="34">
      <c s="4" r="A34" t="s">
        <v>315</v>
      </c>
      <c s="6" r="B34" t="n">
        <v>187500</v>
      </c>
      <c s="6" r="D34" t="n">
        <v>187500</v>
      </c>
    </row>
    <row spans="1:9" r="35">
      <c s="4" r="A35" t="s">
        <v>301</v>
      </c>
      <c s="7" r="B35" t="n">
        <v>62500</v>
      </c>
      <c s="4" r="C35" t="s">
        <v>302</v>
      </c>
      <c s="7" r="D35" t="n">
        <v>62500</v>
      </c>
      <c s="4" r="E35" t="s">
        <v>302</v>
      </c>
      <c s="6" r="H35" t="n">
        <v>47500</v>
      </c>
    </row>
    <row spans="1:9" r="36">
      <c s="4" r="A36" t="s">
        <v>303</v>
      </c>
      <c s="4" r="D36" t="s">
        <v>304</v>
      </c>
    </row>
    <row spans="1:9" r="37">
      <c s="4" r="A37" t="s">
        <v>303</v>
      </c>
      <c s="4" r="B37" t="s">
        <v>305</v>
      </c>
      <c s="4" r="D37" t="s">
        <v>305</v>
      </c>
      <c s="4" r="F37" t="s">
        <v>305</v>
      </c>
    </row>
    <row spans="1:9" r="38">
      <c s="4" r="A38" t="s">
        <v>306</v>
      </c>
      <c s="4" r="D38" t="s">
        <v>316</v>
      </c>
    </row>
    <row spans="1:9" r="39">
      <c s="4" r="A39" t="s">
        <v>317</v>
      </c>
    </row>
    <row spans="1:9" r="40">
      <c s="3" r="A40" t="s">
        <v>294</v>
      </c>
    </row>
    <row spans="1:9" r="41">
      <c s="4" r="A41" t="s">
        <v>300</v>
      </c>
      <c s="7" r="B41" t="n">
        <v>20000</v>
      </c>
      <c s="7" r="D41" t="n">
        <v>20000</v>
      </c>
    </row>
    <row spans="1:9" r="42">
      <c s="4" r="A42" t="s">
        <v>301</v>
      </c>
      <c s="7" r="B42" t="n">
        <v>20000</v>
      </c>
      <c s="4" r="C42" t="s">
        <v>302</v>
      </c>
      <c s="7" r="D42" t="n">
        <v>20000</v>
      </c>
      <c s="4" r="E42" t="s">
        <v>302</v>
      </c>
      <c s="6" r="H42" t="n">
        <v>20000</v>
      </c>
    </row>
    <row spans="1:9" r="43">
      <c s="4" r="A43" t="s">
        <v>303</v>
      </c>
      <c s="4" r="B43" t="s">
        <v>318</v>
      </c>
      <c s="4" r="D43" t="s">
        <v>318</v>
      </c>
      <c s="4" r="F43" t="s">
        <v>318</v>
      </c>
    </row>
    <row spans="1:9" r="44">
      <c s="4" r="A44" t="s">
        <v>306</v>
      </c>
      <c s="4" r="D44" t="s">
        <v>319</v>
      </c>
    </row>
    <row spans="1:9" r="45">
      <c s="4" r="A45" t="s">
        <v>44</v>
      </c>
      <c s="7" r="B45" t="n">
        <v>10000</v>
      </c>
      <c s="7" r="D45" t="n">
        <v>10000</v>
      </c>
    </row>
    <row spans="1:9" r="46">
      <c s="4" r="A46" t="s">
        <v>320</v>
      </c>
    </row>
    <row spans="1:9" r="47">
      <c s="3" r="A47" t="s">
        <v>294</v>
      </c>
    </row>
    <row spans="1:9" r="48">
      <c s="4" r="A48" t="s">
        <v>311</v>
      </c>
      <c s="11" r="F48" t="n">
        <v>2</v>
      </c>
    </row>
    <row spans="1:9" r="49">
      <c s="4" r="A49" t="s">
        <v>301</v>
      </c>
      <c s="7" r="B49" t="n">
        <v>16200</v>
      </c>
      <c s="4" r="C49" t="s">
        <v>302</v>
      </c>
      <c s="7" r="D49" t="n">
        <v>16200</v>
      </c>
      <c s="4" r="E49" t="s">
        <v>302</v>
      </c>
      <c s="17" r="F49" t="n">
        <v>1.7</v>
      </c>
      <c s="6" r="H49" t="n">
        <v>16600</v>
      </c>
      <c s="11" r="I49" t="n">
        <v>2</v>
      </c>
    </row>
    <row spans="1:9" r="50">
      <c s="4" r="A50" t="s">
        <v>303</v>
      </c>
      <c s="4" r="B50" t="s">
        <v>321</v>
      </c>
      <c s="4" r="D50" t="s">
        <v>321</v>
      </c>
      <c s="4" r="F50" t="s">
        <v>321</v>
      </c>
    </row>
    <row spans="1:9" r="51">
      <c s="4" r="A51" t="s">
        <v>306</v>
      </c>
      <c s="4" r="D51" t="s">
        <v>322</v>
      </c>
    </row>
    <row spans="1:9" r="52">
      <c s="4" r="A52" t="s">
        <v>308</v>
      </c>
      <c s="4" r="D52" t="s">
        <v>323</v>
      </c>
    </row>
    <row spans="1:9" r="53">
      <c s="4" r="A53" t="s">
        <v>44</v>
      </c>
      <c s="7" r="B53" t="n">
        <v>6500</v>
      </c>
      <c s="7" r="D53" t="n">
        <v>6500</v>
      </c>
    </row>
    <row spans="1:9" r="54">
      <c s="4" r="A54" t="s">
        <v>324</v>
      </c>
    </row>
    <row spans="1:9" r="55">
      <c s="3" r="A55" t="s">
        <v>294</v>
      </c>
    </row>
    <row spans="1:9" r="56">
      <c s="4" r="A56" t="s">
        <v>300</v>
      </c>
      <c s="6" r="B56" t="n">
        <v>210000</v>
      </c>
      <c s="4" r="C56" t="s">
        <v>325</v>
      </c>
      <c s="6" r="D56" t="n">
        <v>210000</v>
      </c>
      <c s="4" r="E56" t="s">
        <v>325</v>
      </c>
      <c s="7" r="G56" t="n">
        <v>210000</v>
      </c>
    </row>
    <row spans="1:9" r="57">
      <c s="4" r="A57" t="s">
        <v>301</v>
      </c>
      <c s="7" r="B57" t="n">
        <v>210000</v>
      </c>
      <c s="4" r="C57" t="s">
        <v>326</v>
      </c>
      <c s="7" r="D57" t="n">
        <v>210000</v>
      </c>
      <c s="4" r="E57" t="s">
        <v>326</v>
      </c>
      <c s="7" r="H57" t="n">
        <v>0</v>
      </c>
    </row>
    <row spans="1:9" r="58">
      <c s="4" r="A58" t="s">
        <v>303</v>
      </c>
      <c s="4" r="B58" t="s">
        <v>327</v>
      </c>
      <c s="4" r="D58" t="s">
        <v>327</v>
      </c>
      <c s="4" r="F58" t="s">
        <v>327</v>
      </c>
    </row>
    <row spans="1:9" r="59">
      <c s="4" r="A59" t="s">
        <v>303</v>
      </c>
      <c s="4" r="B59" t="s">
        <v>328</v>
      </c>
      <c s="4" r="D59" t="s">
        <v>328</v>
      </c>
      <c s="4" r="F59" t="s">
        <v>328</v>
      </c>
    </row>
    <row spans="1:9" r="60">
      <c s="4" r="A60" t="s">
        <v>306</v>
      </c>
      <c s="4" r="D60" t="s">
        <v>329</v>
      </c>
    </row>
    <row spans="1:9" r="61">
      <c s="4" r="A61" t="s">
        <v>298</v>
      </c>
      <c s="7" r="B61" t="n">
        <v>-10828</v>
      </c>
      <c s="7" r="D61" t="n">
        <v>-10828</v>
      </c>
    </row>
    <row spans="1:9" r="62">
      <c s="4" r="A62" t="s">
        <v>298</v>
      </c>
      <c s="7" r="B62" t="n">
        <v>17000</v>
      </c>
      <c s="7" r="D62" t="n">
        <v>17000</v>
      </c>
    </row>
    <row spans="1:9" r="63">
      <c r="A63" t="n"/>
    </row>
    <row spans="1:9" r="64">
      <c s="4" r="A64" t="s">
        <v>330</v>
      </c>
      <c s="4" r="B64" t="s">
        <v>331</v>
      </c>
    </row>
    <row spans="1:9" r="65">
      <c s="4" r="A65" t="s">
        <v>332</v>
      </c>
      <c s="4" r="B65" t="s">
        <v>333</v>
      </c>
    </row>
    <row spans="1:9" r="66">
      <c s="4" r="A66" t="s">
        <v>325</v>
      </c>
      <c s="4" r="B66" t="s">
        <v>334</v>
      </c>
    </row>
  </sheetData>
  <mergeCells count="10">
    <mergeCell ref="A1:A2"/>
    <mergeCell ref="B1:C1"/>
    <mergeCell ref="D1:E1"/>
    <mergeCell ref="H1:I1"/>
    <mergeCell ref="B2:C2"/>
    <mergeCell ref="D2:E2"/>
    <mergeCell ref="A63:I63"/>
    <mergeCell ref="B64:I64"/>
    <mergeCell ref="B65:I65"/>
    <mergeCell ref="B66:I6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
    <col customWidth="1" max="5" min="5" width="38"/>
    <col customWidth="1" max="6" min="6" width="8"/>
    <col customWidth="1" max="7" min="7" width="21"/>
    <col customWidth="1" max="8" min="8" width="21"/>
  </cols>
  <sheetData>
    <row spans="1:8" r="1">
      <c s="1" r="A1" t="s">
        <v>335</v>
      </c>
      <c s="2" r="B1" t="s">
        <v>292</v>
      </c>
      <c s="2" r="C1" t="s">
        <v>336</v>
      </c>
      <c s="2" r="E1" t="s">
        <v>337</v>
      </c>
      <c s="2" r="G1" t="s">
        <v>227</v>
      </c>
      <c s="2" r="H1" t="s">
        <v>233</v>
      </c>
    </row>
    <row spans="1:8" r="2">
      <c s="3" r="A2" t="s">
        <v>338</v>
      </c>
    </row>
    <row spans="1:8" r="3">
      <c s="4" r="A3" t="s">
        <v>339</v>
      </c>
      <c s="7" r="E3" t="n">
        <v>6596000</v>
      </c>
      <c s="7" r="G3" t="n">
        <v>0</v>
      </c>
    </row>
    <row spans="1:8" r="4">
      <c s="4" r="A4" t="s">
        <v>324</v>
      </c>
    </row>
    <row spans="1:8" r="5">
      <c s="3" r="A5" t="s">
        <v>340</v>
      </c>
    </row>
    <row spans="1:8" r="6">
      <c s="4" r="A6" t="s">
        <v>300</v>
      </c>
      <c s="7" r="B6" t="n">
        <v>210000000</v>
      </c>
      <c s="7" r="C6" t="n">
        <v>210000000</v>
      </c>
      <c s="4" r="D6" t="s">
        <v>330</v>
      </c>
      <c s="7" r="E6" t="n">
        <v>210000000</v>
      </c>
      <c s="4" r="F6" t="s">
        <v>330</v>
      </c>
    </row>
    <row spans="1:8" r="7">
      <c s="4" r="A7" t="s">
        <v>303</v>
      </c>
      <c s="4" r="C7" t="s">
        <v>328</v>
      </c>
      <c s="4" r="E7" t="s">
        <v>328</v>
      </c>
    </row>
    <row spans="1:8" r="8">
      <c s="4" r="A8" t="s">
        <v>341</v>
      </c>
      <c s="4" r="E8" t="s">
        <v>342</v>
      </c>
    </row>
    <row spans="1:8" r="9">
      <c s="4" r="A9" t="s">
        <v>343</v>
      </c>
      <c s="4" r="E9" t="s">
        <v>344</v>
      </c>
    </row>
    <row spans="1:8" r="10">
      <c s="4" r="A10" t="s">
        <v>345</v>
      </c>
      <c s="4" r="E10" t="s">
        <v>346</v>
      </c>
    </row>
    <row spans="1:8" r="11">
      <c s="4" r="A11" t="s">
        <v>347</v>
      </c>
      <c s="6" r="E11" t="n">
        <v>20</v>
      </c>
    </row>
    <row spans="1:8" r="12">
      <c s="4" r="A12" t="s">
        <v>348</v>
      </c>
      <c s="6" r="E12" t="n">
        <v>3</v>
      </c>
    </row>
    <row spans="1:8" r="13">
      <c s="4" r="A13" t="s">
        <v>349</v>
      </c>
      <c s="4" r="E13" t="s">
        <v>350</v>
      </c>
    </row>
    <row spans="1:8" r="14">
      <c s="4" r="A14" t="s">
        <v>351</v>
      </c>
      <c s="7" r="E14" t="n">
        <v>1000</v>
      </c>
    </row>
    <row spans="1:8" r="15">
      <c s="4" r="A15" t="s">
        <v>352</v>
      </c>
      <c s="7" r="E15" t="n">
        <v>1000</v>
      </c>
    </row>
    <row spans="1:8" r="16">
      <c s="4" r="A16" t="s">
        <v>353</v>
      </c>
      <c s="4" r="E16" t="s">
        <v>354</v>
      </c>
    </row>
    <row spans="1:8" r="17">
      <c s="4" r="A17" t="s">
        <v>355</v>
      </c>
      <c s="18" r="E17" t="n">
        <v>21.5054</v>
      </c>
    </row>
    <row spans="1:8" r="18">
      <c s="4" r="A18" t="s">
        <v>356</v>
      </c>
      <c s="10" r="C18" t="n">
        <v>46.5</v>
      </c>
      <c s="10" r="E18" t="n">
        <v>46.5</v>
      </c>
    </row>
    <row spans="1:8" r="19">
      <c s="4" r="A19" t="s">
        <v>357</v>
      </c>
      <c s="6" r="B19" t="n">
        <v>210000000</v>
      </c>
    </row>
    <row spans="1:8" r="20">
      <c s="4" r="A20" t="s">
        <v>358</v>
      </c>
      <c s="6" r="B20" t="n">
        <v>199100000</v>
      </c>
    </row>
    <row spans="1:8" r="21">
      <c s="4" r="A21" t="s">
        <v>359</v>
      </c>
      <c s="7" r="B21" t="n">
        <v>10900000</v>
      </c>
    </row>
    <row spans="1:8" r="22">
      <c s="4" r="A22" t="s">
        <v>360</v>
      </c>
      <c s="4" r="C22" t="s">
        <v>327</v>
      </c>
      <c s="4" r="E22" t="s">
        <v>327</v>
      </c>
    </row>
    <row spans="1:8" r="23">
      <c s="3" r="A23" t="s">
        <v>338</v>
      </c>
    </row>
    <row spans="1:8" r="24">
      <c s="4" r="A24" t="s">
        <v>361</v>
      </c>
      <c s="7" r="C24" t="n">
        <v>210000000</v>
      </c>
      <c s="4" r="D24" t="s">
        <v>302</v>
      </c>
      <c s="7" r="E24" t="n">
        <v>210000000</v>
      </c>
      <c s="4" r="F24" t="s">
        <v>302</v>
      </c>
      <c s="7" r="H24" t="n">
        <v>0</v>
      </c>
    </row>
    <row spans="1:8" r="25">
      <c s="4" r="A25" t="s">
        <v>362</v>
      </c>
      <c s="6" r="C25" t="n">
        <v>-10828000</v>
      </c>
      <c s="6" r="E25" t="n">
        <v>-10828000</v>
      </c>
    </row>
    <row spans="1:8" r="26">
      <c s="4" r="A26" t="s">
        <v>363</v>
      </c>
      <c s="6" r="C26" t="n">
        <v>199172000</v>
      </c>
      <c s="6" r="E26" t="n">
        <v>199172000</v>
      </c>
    </row>
    <row spans="1:8" r="27">
      <c s="4" r="A27" t="s">
        <v>364</v>
      </c>
      <c s="6" r="C27" t="n">
        <v>-6196000</v>
      </c>
      <c s="6" r="E27" t="n">
        <v>-6196000</v>
      </c>
    </row>
    <row spans="1:8" r="28">
      <c s="4" r="A28" t="s">
        <v>365</v>
      </c>
      <c s="6" r="C28" t="n">
        <v>192976000</v>
      </c>
      <c s="6" r="E28" t="n">
        <v>192976000</v>
      </c>
    </row>
    <row spans="1:8" r="29">
      <c s="4" r="A29" t="s">
        <v>339</v>
      </c>
      <c s="6" r="C29" t="n">
        <v>6596000</v>
      </c>
    </row>
    <row spans="1:8" r="30">
      <c s="4" r="A30" t="s">
        <v>366</v>
      </c>
      <c s="6" r="E30" t="n">
        <v>6300000</v>
      </c>
    </row>
    <row spans="1:8" r="31">
      <c s="4" r="A31" t="s">
        <v>367</v>
      </c>
      <c s="7" r="E31" t="n">
        <v>300000</v>
      </c>
    </row>
    <row spans="1:8" r="32">
      <c s="4" r="A32" t="s">
        <v>368</v>
      </c>
      <c s="6" r="C32" t="n">
        <v>600000</v>
      </c>
    </row>
    <row spans="1:8" r="33">
      <c s="4" r="A33" t="s">
        <v>369</v>
      </c>
      <c s="6" r="C33" t="n">
        <v>400000</v>
      </c>
    </row>
    <row spans="1:8" r="34">
      <c s="4" r="A34" t="s">
        <v>370</v>
      </c>
      <c s="7" r="C34" t="n">
        <v>200000</v>
      </c>
    </row>
    <row spans="1:8" r="35">
      <c r="A35" t="n"/>
    </row>
    <row spans="1:8" r="36">
      <c s="4" r="A36" t="s">
        <v>330</v>
      </c>
      <c s="4" r="B36" t="s">
        <v>334</v>
      </c>
    </row>
    <row spans="1:8" r="37">
      <c s="4" r="A37" t="s">
        <v>332</v>
      </c>
      <c s="4" r="B37" t="s">
        <v>333</v>
      </c>
    </row>
  </sheetData>
  <mergeCells count="5">
    <mergeCell ref="C1:D1"/>
    <mergeCell ref="E1:F1"/>
    <mergeCell ref="A35:H35"/>
    <mergeCell ref="B36:H36"/>
    <mergeCell ref="B37:H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600475</v>
      </c>
      <c s="7" r="C4" t="n">
        <v>560209</v>
      </c>
      <c s="7" r="D4" t="n">
        <v>1072306</v>
      </c>
      <c s="7" r="E4" t="n">
        <v>1103541</v>
      </c>
    </row>
    <row spans="1:5" r="5">
      <c s="4" r="A5" t="s">
        <v>69</v>
      </c>
      <c s="6" r="B5" t="n">
        <v>128205</v>
      </c>
      <c s="6" r="C5" t="n">
        <v>110263</v>
      </c>
      <c s="6" r="D5" t="n">
        <v>266074</v>
      </c>
      <c s="6" r="E5" t="n">
        <v>215318</v>
      </c>
    </row>
    <row spans="1:5" r="6">
      <c s="4" r="A6" t="s">
        <v>70</v>
      </c>
      <c s="6" r="B6" t="n">
        <v>472270</v>
      </c>
      <c s="6" r="C6" t="n">
        <v>449946</v>
      </c>
      <c s="6" r="D6" t="n">
        <v>806232</v>
      </c>
      <c s="6" r="E6" t="n">
        <v>888223</v>
      </c>
    </row>
    <row spans="1:5" r="7">
      <c s="3" r="A7" t="s">
        <v>71</v>
      </c>
    </row>
    <row spans="1:5" r="8">
      <c s="4" r="A8" t="s">
        <v>72</v>
      </c>
      <c s="6" r="B8" t="n">
        <v>248363</v>
      </c>
      <c s="6" r="C8" t="n">
        <v>239449</v>
      </c>
      <c s="6" r="D8" t="n">
        <v>443922</v>
      </c>
      <c s="6" r="E8" t="n">
        <v>473454</v>
      </c>
    </row>
    <row spans="1:5" r="9">
      <c s="4" r="A9" t="s">
        <v>73</v>
      </c>
      <c s="6" r="B9" t="n">
        <v>144109</v>
      </c>
      <c s="6" r="C9" t="n">
        <v>138696</v>
      </c>
      <c s="6" r="D9" t="n">
        <v>274363</v>
      </c>
      <c s="6" r="E9" t="n">
        <v>274322</v>
      </c>
    </row>
    <row spans="1:5" r="10">
      <c s="4" r="A10" t="s">
        <v>74</v>
      </c>
      <c s="6" r="B10" t="n">
        <v>392472</v>
      </c>
      <c s="6" r="C10" t="n">
        <v>378145</v>
      </c>
      <c s="6" r="D10" t="n">
        <v>718285</v>
      </c>
      <c s="6" r="E10" t="n">
        <v>747776</v>
      </c>
    </row>
    <row spans="1:5" r="11">
      <c s="4" r="A11" t="s">
        <v>75</v>
      </c>
      <c s="6" r="B11" t="n">
        <v>79798</v>
      </c>
      <c s="6" r="C11" t="n">
        <v>71801</v>
      </c>
      <c s="6" r="D11" t="n">
        <v>87947</v>
      </c>
      <c s="6" r="E11" t="n">
        <v>140447</v>
      </c>
    </row>
    <row spans="1:5" r="12">
      <c s="4" r="A12" t="s">
        <v>76</v>
      </c>
      <c s="6" r="B12" t="n">
        <v>-11060</v>
      </c>
      <c s="6" r="C12" t="n">
        <v>-2758</v>
      </c>
      <c s="6" r="D12" t="n">
        <v>-13923</v>
      </c>
      <c s="6" r="E12" t="n">
        <v>-15026</v>
      </c>
    </row>
    <row spans="1:5" r="13">
      <c s="4" r="A13" t="s">
        <v>77</v>
      </c>
      <c s="6" r="B13" t="n">
        <v>68738</v>
      </c>
      <c s="6" r="C13" t="n">
        <v>69043</v>
      </c>
      <c s="6" r="D13" t="n">
        <v>74024</v>
      </c>
      <c s="6" r="E13" t="n">
        <v>125421</v>
      </c>
    </row>
    <row spans="1:5" r="14">
      <c s="4" r="A14" t="s">
        <v>78</v>
      </c>
      <c s="6" r="B14" t="n">
        <v>24025</v>
      </c>
      <c s="6" r="C14" t="n">
        <v>24386</v>
      </c>
      <c s="6" r="D14" t="n">
        <v>25995</v>
      </c>
      <c s="6" r="E14" t="n">
        <v>44482</v>
      </c>
    </row>
    <row spans="1:5" r="15">
      <c s="4" r="A15" t="s">
        <v>79</v>
      </c>
      <c s="7" r="B15" t="n">
        <v>44713</v>
      </c>
      <c s="7" r="C15" t="n">
        <v>44657</v>
      </c>
      <c s="7" r="D15" t="n">
        <v>48029</v>
      </c>
      <c s="7" r="E15" t="n">
        <v>80939</v>
      </c>
    </row>
    <row spans="1:5" r="16">
      <c s="3" r="A16" t="s">
        <v>80</v>
      </c>
    </row>
    <row spans="1:5" r="17">
      <c s="4" r="A17" t="s">
        <v>81</v>
      </c>
      <c s="10" r="B17" t="n">
        <v>0.8</v>
      </c>
      <c s="10" r="C17" t="n">
        <v>0.76</v>
      </c>
      <c s="10" r="D17" t="n">
        <v>0.86</v>
      </c>
      <c s="10" r="E17" t="n">
        <v>1.38</v>
      </c>
    </row>
    <row spans="1:5" r="18">
      <c s="4" r="A18" t="s">
        <v>82</v>
      </c>
      <c s="10" r="B18" t="n">
        <v>0.79</v>
      </c>
      <c s="10" r="C18" t="n">
        <v>0.75</v>
      </c>
      <c s="10" r="D18" t="n">
        <v>0.85</v>
      </c>
      <c s="10" r="E18" t="n">
        <v>1.35</v>
      </c>
    </row>
    <row spans="1:5" r="19">
      <c s="3" r="A19" t="s">
        <v>83</v>
      </c>
    </row>
    <row spans="1:5" r="20">
      <c s="4" r="A20" t="s">
        <v>84</v>
      </c>
      <c s="6" r="B20" t="n">
        <v>55952</v>
      </c>
      <c s="6" r="C20" t="n">
        <v>58506</v>
      </c>
      <c s="6" r="D20" t="n">
        <v>55953</v>
      </c>
      <c s="6" r="E20" t="n">
        <v>58747</v>
      </c>
    </row>
    <row spans="1:5" r="21">
      <c s="4" r="A21" t="s">
        <v>85</v>
      </c>
      <c s="6" r="B21" t="n">
        <v>56356</v>
      </c>
      <c s="6" r="C21" t="n">
        <v>59713</v>
      </c>
      <c s="6" r="D21" t="n">
        <v>56388</v>
      </c>
      <c s="6" r="E21" t="n">
        <v>59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371</v>
      </c>
      <c s="2" r="B1" t="s">
        <v>1</v>
      </c>
    </row>
    <row spans="1:3" r="2">
      <c s="2" r="B2" t="s">
        <v>2</v>
      </c>
      <c s="2" r="C2" t="s">
        <v>66</v>
      </c>
    </row>
    <row spans="1:3" r="3">
      <c s="3" r="A3" t="s">
        <v>164</v>
      </c>
    </row>
    <row spans="1:3" r="4">
      <c s="4" r="A4" t="s">
        <v>372</v>
      </c>
      <c s="7" r="B4" t="n">
        <v>31355</v>
      </c>
      <c s="7" r="C4"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73</v>
      </c>
      <c s="2" r="B1" t="s">
        <v>374</v>
      </c>
    </row>
    <row spans="1:2" r="2">
      <c s="4" r="A2" t="s">
        <v>375</v>
      </c>
    </row>
    <row spans="1:2" r="3">
      <c s="3" r="A3" t="s">
        <v>376</v>
      </c>
    </row>
    <row spans="1:2" r="4">
      <c s="4" r="A4" t="s">
        <v>377</v>
      </c>
      <c s="7" r="B4" t="n">
        <v>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s>
  <sheetData>
    <row spans="1:5" r="1">
      <c s="1" r="A1" t="s">
        <v>378</v>
      </c>
      <c s="2" r="B1" t="s">
        <v>65</v>
      </c>
      <c s="2" r="C1" t="s">
        <v>1</v>
      </c>
    </row>
    <row spans="1:5" r="2">
      <c s="2" r="B2" t="s">
        <v>379</v>
      </c>
      <c s="2" r="C2" t="s">
        <v>2</v>
      </c>
      <c s="2" r="D2" t="s">
        <v>66</v>
      </c>
      <c s="2" r="E2" t="s">
        <v>28</v>
      </c>
    </row>
    <row spans="1:5" r="3">
      <c s="3" r="A3" t="s">
        <v>380</v>
      </c>
    </row>
    <row spans="1:5" r="4">
      <c s="4" r="A4" t="s">
        <v>381</v>
      </c>
      <c s="7" r="C4" t="n">
        <v>4400</v>
      </c>
      <c s="7" r="D4" t="n">
        <v>0</v>
      </c>
    </row>
    <row spans="1:5" r="5">
      <c s="4" r="A5" t="s">
        <v>37</v>
      </c>
      <c s="7" r="C5" t="n">
        <v>114954</v>
      </c>
      <c s="7" r="E5" t="n">
        <v>112446</v>
      </c>
    </row>
    <row spans="1:5" r="6">
      <c s="4" r="A6" t="s">
        <v>382</v>
      </c>
    </row>
    <row spans="1:5" r="7">
      <c s="3" r="A7" t="s">
        <v>380</v>
      </c>
    </row>
    <row spans="1:5" r="8">
      <c s="4" r="A8" t="s">
        <v>383</v>
      </c>
      <c s="4" r="B8" t="s">
        <v>384</v>
      </c>
    </row>
    <row spans="1:5" r="9">
      <c s="4" r="A9" t="s">
        <v>381</v>
      </c>
      <c s="7" r="B9" t="n">
        <v>3300</v>
      </c>
    </row>
    <row spans="1:5" r="10">
      <c s="4" r="A10" t="s">
        <v>385</v>
      </c>
      <c s="6" r="B10" t="n">
        <v>1500</v>
      </c>
    </row>
    <row spans="1:5" r="11">
      <c s="4" r="A11" t="s">
        <v>386</v>
      </c>
      <c s="6" r="B11" t="n">
        <v>4400</v>
      </c>
    </row>
    <row spans="1:5" r="12">
      <c s="4" r="A12" t="s">
        <v>37</v>
      </c>
      <c s="6" r="B12" t="n">
        <v>2500</v>
      </c>
    </row>
    <row spans="1:5" r="13">
      <c s="4" r="A13" t="s">
        <v>387</v>
      </c>
      <c s="7" r="B13" t="n">
        <v>2100</v>
      </c>
    </row>
    <row spans="1:5" r="14">
      <c s="4" r="A14" t="s">
        <v>388</v>
      </c>
    </row>
    <row spans="1:5" r="15">
      <c s="3" r="A15" t="s">
        <v>380</v>
      </c>
    </row>
    <row spans="1:5" r="16">
      <c s="4" r="A16" t="s">
        <v>389</v>
      </c>
      <c s="4" r="B16" t="s">
        <v>323</v>
      </c>
    </row>
    <row spans="1:5" r="17">
      <c s="4" r="A17" t="s">
        <v>390</v>
      </c>
    </row>
    <row spans="1:5" r="18">
      <c s="3" r="A18" t="s">
        <v>380</v>
      </c>
    </row>
    <row spans="1:5" r="19">
      <c s="4" r="A19" t="s">
        <v>389</v>
      </c>
      <c s="4" r="B19" t="s">
        <v>39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92</v>
      </c>
      <c s="2" r="B1" t="s">
        <v>1</v>
      </c>
    </row>
    <row spans="1:3" r="2">
      <c s="2" r="B2" t="s">
        <v>2</v>
      </c>
      <c s="2" r="C2" t="s">
        <v>28</v>
      </c>
    </row>
    <row spans="1:3" r="3">
      <c s="3" r="A3" t="s">
        <v>393</v>
      </c>
    </row>
    <row spans="1:3" r="4">
      <c s="4" r="A4" t="s">
        <v>394</v>
      </c>
      <c s="7" r="B4" t="n">
        <v>126663</v>
      </c>
      <c s="7" r="C4" t="n">
        <v>114193</v>
      </c>
    </row>
    <row spans="1:3" r="5">
      <c s="4" r="A5" t="s">
        <v>395</v>
      </c>
      <c s="6" r="B5" t="n">
        <v>133270</v>
      </c>
      <c s="6" r="C5" t="n">
        <v>151063</v>
      </c>
    </row>
    <row spans="1:3" r="6">
      <c s="4" r="A6" t="s">
        <v>189</v>
      </c>
      <c s="6" r="B6" t="n">
        <v>259933</v>
      </c>
      <c s="6" r="C6" t="n">
        <v>265256</v>
      </c>
    </row>
    <row spans="1:3" r="7">
      <c s="4" r="A7" t="s">
        <v>396</v>
      </c>
    </row>
    <row spans="1:3" r="8">
      <c s="3" r="A8" t="s">
        <v>397</v>
      </c>
    </row>
    <row spans="1:3" r="9">
      <c s="4" r="A9" t="s">
        <v>398</v>
      </c>
      <c s="6" r="B9" t="n">
        <v>190811</v>
      </c>
      <c s="6" r="C9" t="n">
        <v>47121</v>
      </c>
    </row>
    <row spans="1:3" r="10">
      <c s="4" r="A10" t="s">
        <v>399</v>
      </c>
      <c s="6" r="B10" t="n">
        <v>-3317</v>
      </c>
    </row>
    <row spans="1:3" r="11">
      <c s="4" r="A11" t="s">
        <v>399</v>
      </c>
      <c s="6" r="C11" t="n">
        <v>485</v>
      </c>
    </row>
    <row spans="1:3" r="12">
      <c s="4" r="A12" t="s">
        <v>400</v>
      </c>
      <c s="6" r="B12" t="n">
        <v>28754</v>
      </c>
      <c s="6" r="C12" t="n">
        <v>27292</v>
      </c>
    </row>
    <row spans="1:3" r="13">
      <c s="4" r="A13" t="s">
        <v>401</v>
      </c>
      <c s="6" r="B13" t="n">
        <v>216248</v>
      </c>
      <c s="6" r="C13" t="n">
        <v>74898</v>
      </c>
    </row>
    <row spans="1:3" r="14">
      <c s="4" r="A14" t="s">
        <v>402</v>
      </c>
    </row>
    <row spans="1:3" r="15">
      <c s="3" r="A15" t="s">
        <v>397</v>
      </c>
    </row>
    <row spans="1:3" r="16">
      <c s="4" r="A16" t="s">
        <v>398</v>
      </c>
      <c s="6" r="B16" t="n">
        <v>190811</v>
      </c>
      <c s="6" r="C16" t="n">
        <v>47121</v>
      </c>
    </row>
    <row spans="1:3" r="17">
      <c s="4" r="A17" t="s">
        <v>399</v>
      </c>
      <c s="6" r="B17" t="n">
        <v>0</v>
      </c>
    </row>
    <row spans="1:3" r="18">
      <c s="4" r="A18" t="s">
        <v>399</v>
      </c>
      <c s="6" r="C18" t="n">
        <v>0</v>
      </c>
    </row>
    <row spans="1:3" r="19">
      <c s="4" r="A19" t="s">
        <v>400</v>
      </c>
      <c s="6" r="B19" t="n">
        <v>0</v>
      </c>
      <c s="6" r="C19" t="n">
        <v>0</v>
      </c>
    </row>
    <row spans="1:3" r="20">
      <c s="4" r="A20" t="s">
        <v>401</v>
      </c>
      <c s="6" r="B20" t="n">
        <v>190811</v>
      </c>
      <c s="6" r="C20" t="n">
        <v>47121</v>
      </c>
    </row>
    <row spans="1:3" r="21">
      <c s="4" r="A21" t="s">
        <v>403</v>
      </c>
    </row>
    <row spans="1:3" r="22">
      <c s="3" r="A22" t="s">
        <v>397</v>
      </c>
    </row>
    <row spans="1:3" r="23">
      <c s="4" r="A23" t="s">
        <v>398</v>
      </c>
      <c s="6" r="B23" t="n">
        <v>0</v>
      </c>
      <c s="6" r="C23" t="n">
        <v>0</v>
      </c>
    </row>
    <row spans="1:3" r="24">
      <c s="4" r="A24" t="s">
        <v>399</v>
      </c>
      <c s="6" r="B24" t="n">
        <v>-3317</v>
      </c>
    </row>
    <row spans="1:3" r="25">
      <c s="4" r="A25" t="s">
        <v>399</v>
      </c>
      <c s="6" r="C25" t="n">
        <v>485</v>
      </c>
    </row>
    <row spans="1:3" r="26">
      <c s="4" r="A26" t="s">
        <v>400</v>
      </c>
      <c s="6" r="B26" t="n">
        <v>0</v>
      </c>
      <c s="6" r="C26" t="n">
        <v>0</v>
      </c>
    </row>
    <row spans="1:3" r="27">
      <c s="4" r="A27" t="s">
        <v>401</v>
      </c>
      <c s="6" r="B27" t="n">
        <v>-3317</v>
      </c>
      <c s="6" r="C27" t="n">
        <v>485</v>
      </c>
    </row>
    <row spans="1:3" r="28">
      <c s="4" r="A28" t="s">
        <v>404</v>
      </c>
    </row>
    <row spans="1:3" r="29">
      <c s="3" r="A29" t="s">
        <v>397</v>
      </c>
    </row>
    <row spans="1:3" r="30">
      <c s="4" r="A30" t="s">
        <v>398</v>
      </c>
      <c s="6" r="B30" t="n">
        <v>0</v>
      </c>
      <c s="6" r="C30" t="n">
        <v>0</v>
      </c>
    </row>
    <row spans="1:3" r="31">
      <c s="4" r="A31" t="s">
        <v>399</v>
      </c>
      <c s="6" r="B31" t="n">
        <v>0</v>
      </c>
    </row>
    <row spans="1:3" r="32">
      <c s="4" r="A32" t="s">
        <v>399</v>
      </c>
      <c s="6" r="C32" t="n">
        <v>0</v>
      </c>
    </row>
    <row spans="1:3" r="33">
      <c s="4" r="A33" t="s">
        <v>400</v>
      </c>
      <c s="6" r="B33" t="n">
        <v>28754</v>
      </c>
      <c s="6" r="C33" t="n">
        <v>27292</v>
      </c>
    </row>
    <row spans="1:3" r="34">
      <c s="4" r="A34" t="s">
        <v>401</v>
      </c>
      <c s="6" r="B34" t="n">
        <v>28754</v>
      </c>
      <c s="7" r="C34" t="n">
        <v>27292</v>
      </c>
    </row>
    <row spans="1:3" r="35">
      <c s="4" r="A35" t="s">
        <v>405</v>
      </c>
    </row>
    <row spans="1:3" r="36">
      <c s="3" r="A36" t="s">
        <v>406</v>
      </c>
    </row>
    <row spans="1:3" r="37">
      <c s="4" r="A37" t="s">
        <v>407</v>
      </c>
      <c s="6" r="B37" t="n">
        <v>27292</v>
      </c>
    </row>
    <row spans="1:3" r="38">
      <c s="3" r="A38" t="s">
        <v>408</v>
      </c>
    </row>
    <row spans="1:3" r="39">
      <c s="4" r="A39" t="s">
        <v>409</v>
      </c>
      <c s="6" r="B39" t="n">
        <v>810</v>
      </c>
    </row>
    <row spans="1:3" r="40">
      <c s="4" r="A40" t="s">
        <v>410</v>
      </c>
      <c s="6" r="B40" t="n">
        <v>780</v>
      </c>
    </row>
    <row spans="1:3" r="41">
      <c s="4" r="A41" t="s">
        <v>411</v>
      </c>
      <c s="6" r="B41" t="n">
        <v>-128</v>
      </c>
    </row>
    <row spans="1:3" r="42">
      <c s="4" r="A42" t="s">
        <v>412</v>
      </c>
      <c s="6" r="B42" t="n">
        <v>0</v>
      </c>
    </row>
    <row spans="1:3" r="43">
      <c s="4" r="A43" t="s">
        <v>413</v>
      </c>
      <c s="7" r="B43" t="n">
        <v>287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65</v>
      </c>
      <c s="2" r="D1" t="s">
        <v>1</v>
      </c>
    </row>
    <row spans="1:5" r="2">
      <c s="2" r="B2" t="s">
        <v>2</v>
      </c>
      <c s="2" r="C2" t="s">
        <v>66</v>
      </c>
      <c s="2" r="D2" t="s">
        <v>2</v>
      </c>
      <c s="2" r="E2" t="s">
        <v>66</v>
      </c>
    </row>
    <row spans="1:5" r="3">
      <c s="3" r="A3" t="s">
        <v>87</v>
      </c>
    </row>
    <row spans="1:5" r="4">
      <c s="4" r="A4" t="s">
        <v>79</v>
      </c>
      <c s="7" r="B4" t="n">
        <v>44713</v>
      </c>
      <c s="7" r="C4" t="n">
        <v>44657</v>
      </c>
      <c s="7" r="D4" t="n">
        <v>48029</v>
      </c>
      <c s="7" r="E4" t="n">
        <v>80939</v>
      </c>
    </row>
    <row spans="1:5" r="5">
      <c s="3" r="A5" t="s">
        <v>88</v>
      </c>
    </row>
    <row spans="1:5" r="6">
      <c s="4" r="A6" t="s">
        <v>89</v>
      </c>
      <c s="6" r="B6" t="n">
        <v>-3639</v>
      </c>
      <c s="6" r="C6" t="n">
        <v>-676</v>
      </c>
      <c s="6" r="D6" t="n">
        <v>1950</v>
      </c>
      <c s="6" r="E6" t="n">
        <v>-10726</v>
      </c>
    </row>
    <row spans="1:5" r="7">
      <c s="4" r="A7" t="s">
        <v>90</v>
      </c>
      <c s="6" r="B7" t="n">
        <v>-1170</v>
      </c>
      <c s="6" r="C7" t="n">
        <v>-93</v>
      </c>
      <c s="6" r="D7" t="n">
        <v>-2860</v>
      </c>
      <c s="6" r="E7" t="n">
        <v>309</v>
      </c>
    </row>
    <row spans="1:5" r="8">
      <c s="4" r="A8" t="s">
        <v>91</v>
      </c>
      <c s="6" r="B8" t="n">
        <v>597</v>
      </c>
      <c s="6" r="C8" t="n">
        <v>-506</v>
      </c>
      <c s="6" r="D8" t="n">
        <v>716</v>
      </c>
      <c s="6" r="E8" t="n">
        <v>-1313</v>
      </c>
    </row>
    <row spans="1:5" r="9">
      <c s="4" r="A9" t="s">
        <v>92</v>
      </c>
      <c s="6" r="B9" t="n">
        <v>-4212</v>
      </c>
      <c s="6" r="C9" t="n">
        <v>-1275</v>
      </c>
      <c s="6" r="D9" t="n">
        <v>-194</v>
      </c>
      <c s="6" r="E9" t="n">
        <v>-11730</v>
      </c>
    </row>
    <row spans="1:5" r="10">
      <c s="4" r="A10" t="s">
        <v>93</v>
      </c>
      <c s="7" r="B10" t="n">
        <v>40501</v>
      </c>
      <c s="7" r="C10" t="n">
        <v>43382</v>
      </c>
      <c s="7" r="D10" t="n">
        <v>47835</v>
      </c>
      <c s="7" r="E10" t="n">
        <v>692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5</v>
      </c>
      <c s="2" r="D1" t="s">
        <v>1</v>
      </c>
    </row>
    <row spans="1:5" r="2">
      <c s="2" r="B2" t="s">
        <v>2</v>
      </c>
      <c s="2" r="C2" t="s">
        <v>66</v>
      </c>
      <c s="2" r="D2" t="s">
        <v>2</v>
      </c>
      <c s="2" r="E2" t="s">
        <v>66</v>
      </c>
    </row>
    <row spans="1:5" r="3">
      <c s="3" r="A3" t="s">
        <v>88</v>
      </c>
    </row>
    <row spans="1:5" r="4">
      <c s="4" r="A4" t="s">
        <v>95</v>
      </c>
      <c s="7" r="B4" t="n">
        <v>886</v>
      </c>
      <c s="7" r="C4" t="n">
        <v>629</v>
      </c>
      <c s="7" r="D4" t="n">
        <v>-1565</v>
      </c>
      <c s="7" r="E4" t="n">
        <v>-5824</v>
      </c>
    </row>
    <row spans="1:5" r="5">
      <c s="4" r="A5" t="s">
        <v>96</v>
      </c>
      <c s="6" r="B5" t="n">
        <v>645</v>
      </c>
      <c s="6" r="C5" t="n">
        <v>51</v>
      </c>
      <c s="6" r="D5" t="n">
        <v>1575</v>
      </c>
      <c s="6" r="E5" t="n">
        <v>-170</v>
      </c>
    </row>
    <row spans="1:5" r="6">
      <c s="4" r="A6" t="s">
        <v>97</v>
      </c>
      <c s="7" r="B6" t="n">
        <v>-329</v>
      </c>
      <c s="7" r="C6" t="n">
        <v>279</v>
      </c>
      <c s="7" r="D6" t="n">
        <v>-395</v>
      </c>
      <c s="7" r="E6" t="n">
        <v>7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6</v>
      </c>
    </row>
    <row spans="1:3" r="3">
      <c s="3" r="A3" t="s">
        <v>99</v>
      </c>
    </row>
    <row spans="1:3" r="4">
      <c s="4" r="A4" t="s">
        <v>79</v>
      </c>
      <c s="7" r="B4" t="n">
        <v>48029</v>
      </c>
      <c s="7" r="C4" t="n">
        <v>80939</v>
      </c>
    </row>
    <row spans="1:3" r="5">
      <c s="3" r="A5" t="s">
        <v>100</v>
      </c>
    </row>
    <row spans="1:3" r="6">
      <c s="4" r="A6" t="s">
        <v>101</v>
      </c>
      <c s="6" r="B6" t="n">
        <v>34684</v>
      </c>
      <c s="6" r="C6" t="n">
        <v>34101</v>
      </c>
    </row>
    <row spans="1:3" r="7">
      <c s="4" r="A7" t="s">
        <v>102</v>
      </c>
      <c s="6" r="B7" t="n">
        <v>31355</v>
      </c>
      <c s="6" r="C7" t="n">
        <v>0</v>
      </c>
    </row>
    <row spans="1:3" r="8">
      <c s="4" r="A8" t="s">
        <v>103</v>
      </c>
      <c s="6" r="B8" t="n">
        <v>13519</v>
      </c>
      <c s="6" r="C8" t="n">
        <v>13811</v>
      </c>
    </row>
    <row spans="1:3" r="9">
      <c s="4" r="A9" t="s">
        <v>104</v>
      </c>
      <c s="6" r="B9" t="n">
        <v>7586</v>
      </c>
      <c s="6" r="C9" t="n">
        <v>7424</v>
      </c>
    </row>
    <row spans="1:3" r="10">
      <c s="4" r="A10" t="s">
        <v>105</v>
      </c>
      <c s="6" r="B10" t="n">
        <v>2463</v>
      </c>
      <c s="6" r="C10" t="n">
        <v>7001</v>
      </c>
    </row>
    <row spans="1:3" r="11">
      <c s="3" r="A11" t="s">
        <v>106</v>
      </c>
    </row>
    <row spans="1:3" r="12">
      <c s="4" r="A12" t="s">
        <v>32</v>
      </c>
      <c s="6" r="B12" t="n">
        <v>4595</v>
      </c>
      <c s="6" r="C12" t="n">
        <v>-8493</v>
      </c>
    </row>
    <row spans="1:3" r="13">
      <c s="4" r="A13" t="s">
        <v>33</v>
      </c>
      <c s="6" r="B13" t="n">
        <v>6871</v>
      </c>
      <c s="6" r="C13" t="n">
        <v>27709</v>
      </c>
    </row>
    <row spans="1:3" r="14">
      <c s="4" r="A14" t="s">
        <v>34</v>
      </c>
      <c s="6" r="B14" t="n">
        <v>-62091</v>
      </c>
      <c s="6" r="C14" t="n">
        <v>11333</v>
      </c>
    </row>
    <row spans="1:3" r="15">
      <c s="4" r="A15" t="s">
        <v>39</v>
      </c>
      <c s="6" r="B15" t="n">
        <v>12</v>
      </c>
      <c s="6" r="C15" t="n">
        <v>-16500</v>
      </c>
    </row>
    <row spans="1:3" r="16">
      <c s="4" r="A16" t="s">
        <v>42</v>
      </c>
      <c s="6" r="B16" t="n">
        <v>14353</v>
      </c>
      <c s="6" r="C16" t="n">
        <v>5112</v>
      </c>
    </row>
    <row spans="1:3" r="17">
      <c s="4" r="A17" t="s">
        <v>43</v>
      </c>
      <c s="6" r="B17" t="n">
        <v>36486</v>
      </c>
      <c s="6" r="C17" t="n">
        <v>4910</v>
      </c>
    </row>
    <row spans="1:3" r="18">
      <c s="4" r="A18" t="s">
        <v>47</v>
      </c>
      <c s="6" r="B18" t="n">
        <v>-2037</v>
      </c>
      <c s="6" r="C18" t="n">
        <v>-7745</v>
      </c>
    </row>
    <row spans="1:3" r="19">
      <c s="4" r="A19" t="s">
        <v>107</v>
      </c>
      <c s="6" r="B19" t="n">
        <v>135825</v>
      </c>
      <c s="6" r="C19" t="n">
        <v>159602</v>
      </c>
    </row>
    <row spans="1:3" r="20">
      <c s="3" r="A20" t="s">
        <v>108</v>
      </c>
    </row>
    <row spans="1:3" r="21">
      <c s="4" r="A21" t="s">
        <v>109</v>
      </c>
      <c s="6" r="B21" t="n">
        <v>-24714</v>
      </c>
      <c s="6" r="C21" t="n">
        <v>-34842</v>
      </c>
    </row>
    <row spans="1:3" r="22">
      <c s="4" r="A22" t="s">
        <v>110</v>
      </c>
      <c s="6" r="B22" t="n">
        <v>10881</v>
      </c>
      <c s="6" r="C22" t="n">
        <v>8155</v>
      </c>
    </row>
    <row spans="1:3" r="23">
      <c s="4" r="A23" t="s">
        <v>111</v>
      </c>
      <c s="6" r="B23" t="n">
        <v>-9869</v>
      </c>
      <c s="6" r="C23" t="n">
        <v>-8155</v>
      </c>
    </row>
    <row spans="1:3" r="24">
      <c s="4" r="A24" t="s">
        <v>112</v>
      </c>
      <c s="6" r="B24" t="n">
        <v>-4400</v>
      </c>
      <c s="6" r="C24" t="n">
        <v>0</v>
      </c>
    </row>
    <row spans="1:3" r="25">
      <c s="4" r="A25" t="s">
        <v>113</v>
      </c>
      <c s="6" r="B25" t="n">
        <v>-28102</v>
      </c>
      <c s="6" r="C25" t="n">
        <v>-34842</v>
      </c>
    </row>
    <row spans="1:3" r="26">
      <c s="3" r="A26" t="s">
        <v>114</v>
      </c>
    </row>
    <row spans="1:3" r="27">
      <c s="4" r="A27" t="s">
        <v>115</v>
      </c>
      <c s="6" r="B27" t="n">
        <v>2777</v>
      </c>
      <c s="6" r="C27" t="n">
        <v>-1039</v>
      </c>
    </row>
    <row spans="1:3" r="28">
      <c s="4" r="A28" t="s">
        <v>116</v>
      </c>
      <c s="6" r="B28" t="n">
        <v>-18978</v>
      </c>
      <c s="6" r="C28" t="n">
        <v>-14556</v>
      </c>
    </row>
    <row spans="1:3" r="29">
      <c s="4" r="A29" t="s">
        <v>117</v>
      </c>
      <c s="6" r="B29" t="n">
        <v>-39698</v>
      </c>
      <c s="6" r="C29" t="n">
        <v>-41179</v>
      </c>
    </row>
    <row spans="1:3" r="30">
      <c s="4" r="A30" t="s">
        <v>118</v>
      </c>
      <c s="6" r="B30" t="n">
        <v>3520</v>
      </c>
      <c s="6" r="C30" t="n">
        <v>3195</v>
      </c>
    </row>
    <row spans="1:3" r="31">
      <c s="4" r="A31" t="s">
        <v>119</v>
      </c>
      <c s="6" r="B31" t="n">
        <v>233721</v>
      </c>
      <c s="6" r="C31" t="n">
        <v>20000</v>
      </c>
    </row>
    <row spans="1:3" r="32">
      <c s="4" r="A32" t="s">
        <v>120</v>
      </c>
      <c s="6" r="B32" t="n">
        <v>-6596</v>
      </c>
      <c s="6" r="C32" t="n">
        <v>0</v>
      </c>
    </row>
    <row spans="1:3" r="33">
      <c s="4" r="A33" t="s">
        <v>121</v>
      </c>
      <c s="6" r="B33" t="n">
        <v>-24296</v>
      </c>
      <c s="6" r="C33" t="n">
        <v>-75862</v>
      </c>
    </row>
    <row spans="1:3" r="34">
      <c s="4" r="A34" t="s">
        <v>122</v>
      </c>
      <c s="6" r="B34" t="n">
        <v>150450</v>
      </c>
      <c s="6" r="C34" t="n">
        <v>-109441</v>
      </c>
    </row>
    <row spans="1:3" r="35">
      <c s="4" r="A35" t="s">
        <v>123</v>
      </c>
      <c s="6" r="B35" t="n">
        <v>-2679</v>
      </c>
      <c s="6" r="C35" t="n">
        <v>-11320</v>
      </c>
    </row>
    <row spans="1:3" r="36">
      <c s="4" r="A36" t="s">
        <v>124</v>
      </c>
      <c s="6" r="B36" t="n">
        <v>255494</v>
      </c>
      <c s="6" r="C36" t="n">
        <v>3999</v>
      </c>
    </row>
    <row spans="1:3" r="37">
      <c s="4" r="A37" t="s">
        <v>125</v>
      </c>
      <c s="6" r="B37" t="n">
        <v>289354</v>
      </c>
      <c s="6" r="C37" t="n">
        <v>288415</v>
      </c>
    </row>
    <row spans="1:3" r="38">
      <c s="4" r="A38" t="s">
        <v>126</v>
      </c>
      <c s="7" r="B38" t="n">
        <v>544848</v>
      </c>
      <c s="7" r="C38" t="n">
        <v>292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THE COMPANY</vt:lpstr>
      <vt:lpstr>NET INCOME PER SHARE</vt:lpstr>
      <vt:lpstr>DIVIDENDS PER SHARE</vt:lpstr>
      <vt:lpstr>DERIVATIVE FINANCIAL INSTRUMENT</vt:lpstr>
      <vt:lpstr>REPURCHASES OF COMMON STOCK</vt:lpstr>
      <vt:lpstr>SEGMENT INFORMATION</vt:lpstr>
      <vt:lpstr>DEFERRED TAX ASSETS AND LIABILI</vt:lpstr>
      <vt:lpstr>UNCERTAIN TAX POSITIONS</vt:lpstr>
      <vt:lpstr>COMMITMENTS AND CONTINGENCIES</vt:lpstr>
      <vt:lpstr>DEBT</vt:lpstr>
      <vt:lpstr>CONVERTIBLE NOTE</vt:lpstr>
      <vt:lpstr>ACCOUNTING PRONOUNCEMENTS</vt:lpstr>
      <vt:lpstr>COST OF SALES</vt:lpstr>
      <vt:lpstr>CLASS ACTION SETTLEMENT</vt:lpstr>
      <vt:lpstr>ACQUISITION</vt:lpstr>
      <vt:lpstr>ADDITIONAL QUARTERLY DISCLOSURE</vt:lpstr>
      <vt:lpstr>SEGMENT INFORMATION (Tables)</vt:lpstr>
      <vt:lpstr>DEBT (Tables)</vt:lpstr>
      <vt:lpstr>CONVERTIBLE NOTE (Tables)</vt:lpstr>
      <vt:lpstr>ADDITIONAL QUARTERLY DISCLOSU27</vt:lpstr>
      <vt:lpstr>THE COMPANY (Details)</vt:lpstr>
      <vt:lpstr>NET INCOME PER SHARE (Details)</vt:lpstr>
      <vt:lpstr>DIVIDENDS PER SHARE (Details)</vt:lpstr>
      <vt:lpstr>DERIVATIVE FINANCIAL INSTRUME31</vt:lpstr>
      <vt:lpstr>REPURCHASES OF COMMON STOCK (De</vt:lpstr>
      <vt:lpstr>SEGMENT INFORMATION, Revenue by</vt:lpstr>
      <vt:lpstr>SEGMENT INFORMATION, Revenue 34</vt:lpstr>
      <vt:lpstr>SEGMENT INFORMATION, Significan</vt:lpstr>
      <vt:lpstr>DEFERRED TAX ASSETS AND LIABI36</vt:lpstr>
      <vt:lpstr>UNCERTAIN TAX POSITIONS (Detail</vt:lpstr>
      <vt:lpstr>DEBT (Details)</vt:lpstr>
      <vt:lpstr>CONVERTIBLE NOTE (Details)</vt:lpstr>
      <vt:lpstr>COST OF SALES (Details)</vt:lpstr>
      <vt:lpstr>CLASS ACTION SETTLEMENT (Detail</vt:lpstr>
      <vt:lpstr>ACQUISITION (Details)</vt:lpstr>
      <vt:lpstr>ADDITIONAL QUARTERLY DISCLOSU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9:08:32Z</dcterms:created>
  <dcterms:modified xmlns:dcterms="http://purl.org/dc/terms/" xmlns:xsi="http://www.w3.org/2001/XMLSchema-instance" xsi:type="dcterms:W3CDTF">2016-08-04T19:08:32Z</dcterms:modified>
  <dc:title xmlns:dc="http://purl.org/dc/elements/1.1/">Untitled</dc:title>
  <dc:description xmlns:dc="http://purl.org/dc/elements/1.1/"/>
  <dc:subject xmlns:dc="http://purl.org/dc/elements/1.1/"/>
  <cp:keywords/>
  <cp:category/>
</cp:coreProperties>
</file>